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Cash" sheetId="5" r:id="rId5"/>
    <s:sheet name="Consolidated Statements of Equi" sheetId="6" r:id="rId6"/>
    <s:sheet name="General Information (Unaudited)" sheetId="7" r:id="rId7"/>
    <s:sheet name="Earnings Per Share (Unaudited)" sheetId="8" r:id="rId8"/>
    <s:sheet name="Joint Venture With Canyon-Johns" sheetId="9" r:id="rId9"/>
    <s:sheet name="Fair Value Measurements (Unaudi" sheetId="10" r:id="rId10"/>
    <s:sheet name="Debt and Equity Transactions (U" sheetId="11" r:id="rId11"/>
    <s:sheet name="Income Taxes (Unaudited)" sheetId="12" r:id="rId12"/>
    <s:sheet name="Business Segments (Unaudited)" sheetId="13" r:id="rId13"/>
    <s:sheet name="New Accounting Standards (Unaud" sheetId="14" r:id="rId14"/>
    <s:sheet name="Discontinued Operations (Unaudi" sheetId="15" r:id="rId15"/>
    <s:sheet name="Subsequent Events (Unaudited) (" sheetId="16" r:id="rId16"/>
    <s:sheet name="Earnings Per Share (Unaudited) " sheetId="17" r:id="rId17"/>
    <s:sheet name="Joint Venture With Canyon-Joh18" sheetId="18" r:id="rId18"/>
    <s:sheet name="Fair Value Measurements (Unau19" sheetId="19" r:id="rId19"/>
    <s:sheet name="Business Segments (Unaudited) (" sheetId="20" r:id="rId20"/>
    <s:sheet name="Earnings Per Share (Unaudited21" sheetId="21" r:id="rId21"/>
    <s:sheet name="Joint Venture With Canyon-Joh22" sheetId="22" r:id="rId22"/>
    <s:sheet name="Fair Value Measurements (Unau23" sheetId="23" r:id="rId23"/>
    <s:sheet name="Debt and Equity Transactions 24" sheetId="24" r:id="rId24"/>
    <s:sheet name="Income Taxes (Unaudited) (Detai" sheetId="25" r:id="rId25"/>
    <s:sheet name="Business Segments (Unaudited)26" sheetId="26" r:id="rId26"/>
    <s:sheet name="New Accounting Standards (Una27" sheetId="27" r:id="rId27"/>
    <s:sheet name="Discontinued Operations (Unau28" sheetId="28" r:id="rId28"/>
    <s:sheet name="Subsequent Events (Unaudited)29" sheetId="29" r:id="rId29"/>
    <s:sheet name="Uncategorized Items - strs-2015" sheetId="30" r:id="rId30"/>
  </s:sheets>
  <s:definedNames/>
  <s:calcPr calcId="124519" calcMode="auto" fullCalcOnLoad="1"/>
</s:workbook>
</file>

<file path=xl/sharedStrings.xml><?xml version="1.0" encoding="utf-8"?>
<sst xmlns="http://schemas.openxmlformats.org/spreadsheetml/2006/main" uniqueCount="362">
  <si>
    <t>Document and Entity Information Document - USD ($)</t>
  </si>
  <si>
    <t>6 Months Ended</t>
  </si>
  <si>
    <t>Jun. 30, 2015</t>
  </si>
  <si>
    <t>Jul. 31, 2015</t>
  </si>
  <si>
    <t>Jun. 30, 2014</t>
  </si>
  <si>
    <t>Document and Entity Information [Abstract]</t>
  </si>
  <si>
    <t>Entity Registrant Name</t>
  </si>
  <si>
    <t>Stratus Properti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naudited) - USD ($) $ in Thousands</t>
  </si>
  <si>
    <t>Dec. 31, 2014</t>
  </si>
  <si>
    <t>ASSETS</t>
  </si>
  <si>
    <t>Cash and cash equivalents</t>
  </si>
  <si>
    <t>Restricted cash</t>
  </si>
  <si>
    <t>Real estate held for sale</t>
  </si>
  <si>
    <t>Real estate under development</t>
  </si>
  <si>
    <t>Land available for development</t>
  </si>
  <si>
    <t>Real estate held for investment, net</t>
  </si>
  <si>
    <t>Investment in unconsolidated affiliates</t>
  </si>
  <si>
    <t>Deferred tax assets</t>
  </si>
  <si>
    <t>Other assets</t>
  </si>
  <si>
    <t>Total assets</t>
  </si>
  <si>
    <t>LIABILITIES AND EQUITY</t>
  </si>
  <si>
    <t>Accounts payable</t>
  </si>
  <si>
    <t>Accrued liabilities</t>
  </si>
  <si>
    <t>Debt</t>
  </si>
  <si>
    <t>Other liabilities and deferred gain</t>
  </si>
  <si>
    <t>Total liabilities</t>
  </si>
  <si>
    <t>Commitments and contingencies</t>
  </si>
  <si>
    <t>Stratus stockholders’ equity:</t>
  </si>
  <si>
    <t>Common stock</t>
  </si>
  <si>
    <t>Capital in excess of par value of common stock</t>
  </si>
  <si>
    <t>Accumulated deficit</t>
  </si>
  <si>
    <t>Accumulated other comprehensive loss</t>
  </si>
  <si>
    <t>Common stock held in treasury</t>
  </si>
  <si>
    <t>Total stockholders’ equity</t>
  </si>
  <si>
    <t>Noncontrolling interests in subsidiaries</t>
  </si>
  <si>
    <t>Total equity</t>
  </si>
  <si>
    <t>Total liabilities and equity</t>
  </si>
  <si>
    <t>Consolidated Statements of Income (Unaudited) - USD ($) shares in Thousands, $ in Thousands</t>
  </si>
  <si>
    <t>3 Months Ended</t>
  </si>
  <si>
    <t>Revenues:</t>
  </si>
  <si>
    <t>Hotel</t>
  </si>
  <si>
    <t>Entertainment</t>
  </si>
  <si>
    <t>Real estate operations</t>
  </si>
  <si>
    <t>Commercial leasing</t>
  </si>
  <si>
    <t>Total revenues</t>
  </si>
  <si>
    <t>Cost of sales:</t>
  </si>
  <si>
    <t>Depreciation</t>
  </si>
  <si>
    <t>Total cost of sales</t>
  </si>
  <si>
    <t>General and administrative expenses</t>
  </si>
  <si>
    <t>Insurance settlement</t>
  </si>
  <si>
    <t>Total costs and expenses</t>
  </si>
  <si>
    <t>Operating income</t>
  </si>
  <si>
    <t>Interest expense, net</t>
  </si>
  <si>
    <t>Loss on interest rate cap agreement</t>
  </si>
  <si>
    <t>Other income, net</t>
  </si>
  <si>
    <t>(Loss) income before income taxes and equity in unconsolidated affiliates' (loss) income</t>
  </si>
  <si>
    <t>Equity in unconsolidated affiliates' (loss) income</t>
  </si>
  <si>
    <t>Benefit from (provision for) income taxes</t>
  </si>
  <si>
    <t>(Loss) income from continuing operations</t>
  </si>
  <si>
    <t>Income from discontinued operations, net of taxes</t>
  </si>
  <si>
    <t>[1]</t>
  </si>
  <si>
    <t>Net (loss) income</t>
  </si>
  <si>
    <t>Net income attributable to noncontrolling interests in subsidiaries</t>
  </si>
  <si>
    <t>Net (loss) income attributable to common stock</t>
  </si>
  <si>
    <t>Basic and diluted net (loss) income per share attributable to common stockholders:</t>
  </si>
  <si>
    <t>Continuing operations</t>
  </si>
  <si>
    <t>Discontinued operations</t>
  </si>
  <si>
    <t>Basic and diluted net (loss) income per share attributable to common stockholders</t>
  </si>
  <si>
    <t>Weighted-average shares of common stock outstanding:</t>
  </si>
  <si>
    <t>Basic</t>
  </si>
  <si>
    <t>Diluted</t>
  </si>
  <si>
    <t>Represents a deferred gain, net of taxes, associated with the 2012 sale of 7500 Rialto that was recognized in first-quarter 2015.</t>
  </si>
  <si>
    <t>Consolidated Statements of Comprehensive Income (Loss) (Unaudited) Statement - USD ($) $ in Thousands</t>
  </si>
  <si>
    <t>Consolidated Statements of Comprehensive Income (Loss) [Abstract]</t>
  </si>
  <si>
    <t>Other comprehensive loss, net of taxes:</t>
  </si>
  <si>
    <t>Gain (loss) on interest rate swap agreement</t>
  </si>
  <si>
    <t>Other comprehensive loss</t>
  </si>
  <si>
    <t>Total comprehensive (loss) income</t>
  </si>
  <si>
    <t>Total comprehensive income attributable to noncontrolling interests</t>
  </si>
  <si>
    <t>Total comprehensive (loss) income attributable to common stock</t>
  </si>
  <si>
    <t>Consolidated Statements of Cash Flows (Unaudited) - USD ($) $ in Thousands</t>
  </si>
  <si>
    <t>Cash flow from operating activities:</t>
  </si>
  <si>
    <t>Net income</t>
  </si>
  <si>
    <t>Adjustments to reconcile net income to net cash used in operating activities:</t>
  </si>
  <si>
    <t>Cost of real estate sold</t>
  </si>
  <si>
    <t>Deferred gain on sale of 7500 Rialto</t>
  </si>
  <si>
    <t>Stock-based compensation</t>
  </si>
  <si>
    <t>Equity in unconsolidated affiliates' income</t>
  </si>
  <si>
    <t>Deposits</t>
  </si>
  <si>
    <t>Deferred income taxes</t>
  </si>
  <si>
    <t>Purchases and development of real estate properties</t>
  </si>
  <si>
    <t>Municipal utility district reimbursement</t>
  </si>
  <si>
    <t>Decrease in other assets</t>
  </si>
  <si>
    <t>Increase (decrease) in accounts payable, accrued liabilities and other</t>
  </si>
  <si>
    <t>Net cash used in operating activities</t>
  </si>
  <si>
    <t>Cash flow from investing activities:</t>
  </si>
  <si>
    <t>Capital expenditures</t>
  </si>
  <si>
    <t>Return of investment in unconsolidated affiliates</t>
  </si>
  <si>
    <t>Net cash (used in) provided by investing activities</t>
  </si>
  <si>
    <t>Cash flow from financing activities:</t>
  </si>
  <si>
    <t>Borrowings from credit facility</t>
  </si>
  <si>
    <t>Payments on credit facility</t>
  </si>
  <si>
    <t>Borrowings from project loans</t>
  </si>
  <si>
    <t>Payments on project and term loans</t>
  </si>
  <si>
    <t>Net payments for stock-based awards, including excess tax benefit</t>
  </si>
  <si>
    <t>Noncontrolling interests distributions</t>
  </si>
  <si>
    <t>Repurchase of treasury stock</t>
  </si>
  <si>
    <t>Financing costs</t>
  </si>
  <si>
    <t>Net cash provided by financing activities</t>
  </si>
  <si>
    <t>Net (decrease) increase in cash and cash equivalents</t>
  </si>
  <si>
    <t>Cash and cash equivalents at beginning of year</t>
  </si>
  <si>
    <t>Cash and cash equivalents at end of period</t>
  </si>
  <si>
    <t>Consolidated Statements of Equity (Unaudited) - USD ($) $ in Thousands</t>
  </si>
  <si>
    <t>Total</t>
  </si>
  <si>
    <t>Total Stratus Stockholders' Equity [Member]</t>
  </si>
  <si>
    <t>Common Stock [Member]</t>
  </si>
  <si>
    <t>Capital in Excess of Par Value [Member]</t>
  </si>
  <si>
    <t>Accumulated Deficit [Member]</t>
  </si>
  <si>
    <t>Accumulated Other Comprehensive Loss [Member]</t>
  </si>
  <si>
    <t>Common Stock Held in Treasury [Member]</t>
  </si>
  <si>
    <t>Noncontrolling Interests in Subsidiaries [Member]</t>
  </si>
  <si>
    <t>Balance at Dec. 31, 2013</t>
  </si>
  <si>
    <t>Balance (in shares) at Dec. 31, 2013</t>
  </si>
  <si>
    <t>Increase (Decrease) in Stockholders' Equity [Roll Forward]</t>
  </si>
  <si>
    <t>Common stock repurchases</t>
  </si>
  <si>
    <t>Common stock repurchases (in shares)</t>
  </si>
  <si>
    <t>Exercised and issued stock-based awards</t>
  </si>
  <si>
    <t>Exercised and issued stock-based awards (in shares)</t>
  </si>
  <si>
    <t>Tender of shares for stock-based awards</t>
  </si>
  <si>
    <t>Tender of shares for stock-based awards (in shares)</t>
  </si>
  <si>
    <t>Total comprehensive income (loss)</t>
  </si>
  <si>
    <t>Balance at Jun. 30, 2014</t>
  </si>
  <si>
    <t>Balance (in shares) at Jun. 30, 2014</t>
  </si>
  <si>
    <t>Balance at Dec. 31, 2014</t>
  </si>
  <si>
    <t>Balance (in shares) at Dec. 31, 2014</t>
  </si>
  <si>
    <t>Tax benefit for stock-based awards</t>
  </si>
  <si>
    <t>Balance at Jun. 30, 2015</t>
  </si>
  <si>
    <t>Balance (in shares) at Jun. 30, 2015</t>
  </si>
  <si>
    <t>General Information (Unaudited)</t>
  </si>
  <si>
    <t>General Information [Abstract]</t>
  </si>
  <si>
    <t>General Information [Text Block]</t>
  </si>
  <si>
    <t>GENERAL The accompanying unaudited consolidated financial statements should be read in conjunction with the consolidated financial statements and notes thereto for the year ended December 31, 2014 , included in Stratus Properties Inc.’s (Stratus) Annual Report on Form 10-K (Stratus 2014 Form 10-K) filed with the Securities and Exchange Commission. In the opinion of management, the accompanying consolidated financial statements reflect all adjustments (consisting only of normal recurring items) considered necessary for a fair statement of the results for the interim periods reported. Operating results for the three-month and six-month periods ended June 30, 2015 , are not necessarily indicative of the results that may be expected for the year ending December 31, 2015 .</t>
  </si>
  <si>
    <t>Earnings Per Share (Unaudited)</t>
  </si>
  <si>
    <t>Earnings Per Share [Abstract]</t>
  </si>
  <si>
    <t>Earnings Per Share [Text Block]</t>
  </si>
  <si>
    <t xml:space="preserve">EARNINGS PER SHARE Stratus’ basic net (loss) income per share of common stock was calculated by dividing the net (loss) income attributable to common stock by the weighted-average shares of common stock outstanding during the second-quarter and six -month periods. A reconciliation of net (loss) income and weighted-average shares of common stock outstanding for purposes of calculating diluted net (loss) income per share (in thousands, except per share amounts) follows: Three Months Ended Six Months Ended June 30, June 30, 2015 2014 2015 2014 Net (loss) income $ (240 ) $ 1,264 $ 3,544 $ 4,156 Net income attributable to noncontrolling interests in subsidiaries (879 ) (1,045 ) (1,921 ) (2,840 ) Net (loss) income attributable to Stratus common stock $ (1,119 ) $ 219 $ 1,623 $ 1,316 Weighted-average shares of common stock outstanding 8,061 8,030 8,051 8,040 Add shares issuable upon exercise or vesting of: Dilutive stock options — 15 6 15 Restricted stock units — a 23 24 a 30 Weighted-average shares of common stock outstanding for purposes of calculating diluted net (loss) income per share 8,061 8,068 8,081 8,085 Diluted net (loss) income per share attributable to common stock $ (0.14 ) $ 0.03 $ 0.20 $ 0.16 a. Excludes shares of common stock totaling approximately 26 thousand for second-quarter 2015 and 31 thousand for the first six months of 2015 associated with anti-dilutive RSUs. Outstanding stock options with exercise prices greater than the average market price for Stratus' common stock during the period are excluded from the computation of diluted net income per share of common stock. Excluded stock options totaled approximately 25 thousand for second-quarter 2015 , 26 thousand for the first six months of 2015 , and 28 thousand for both second-quarter and the first six months of 2014 . </t>
  </si>
  <si>
    <t>Joint Venture With Canyon-Johnson Urban Fund II, L.P. (Unaudited)</t>
  </si>
  <si>
    <t>Joint Venture With Canyon-Johnson Urban Fund II, L.P. [Abstract]</t>
  </si>
  <si>
    <t>Joint Venture With Canyon-Johnson Urban Fund II, L.P. [Text Block]</t>
  </si>
  <si>
    <t>JOINT VENTURE WITH CANYON-JOHNSON URBAN FUND II, L.P. Stratus and Canyon-Johnson Urban Fund II, L.P. (Canyon-Johnson) are participants in the CJUF II Stratus Block 21, LLC joint venture (the Block 21 Joint Venture) for a 36-story mixed-use development in downtown Austin, Texas, anchored by W Hotel &amp; Residences (the W Austin Hotel &amp; Residences project). Stratus is the manager of, and has an approximate 40 percent interest in, the Block 21 Joint Venture, and Canyon-Johnson has an approximate 60 percent interest. As of June 30, 2015 , cumulative capital contributions totaled $71.9 million for Stratus and $94.0 million for Canyon-Johnson. Distributions totaled $0.8 million to Stratus and $1.0 million to Canyon-Johnson for both second-quarter and the first six months of 2015 . As of June 30, 2015 , the inception-to-date distributions totaled $53.4 million to Stratus and $62.6 million to Canyon-Johnson. Upon formation of the Block 21 Joint Venture and at reconsideration events defined by accounting guidance, Stratus performed evaluations and concluded that the Block 21 Joint Venture was a variable interest entity and that Stratus is the primary beneficiary. Stratus will continue to evaluate which entity is the primary beneficiary of the Block 21 Joint Venture in accordance with applicable accounting guidance. See Note 2 in the Stratus 2014 Form 10-K for further discussion. Stratus’ consolidated balance sheets include the following assets and liabilities of the Block 21 Joint Venture (in thousands): June 30, December 31, 2015 2014 Assets: Cash and cash equivalents $ 21,222 $ 17,319 Restricted cash 6,135 7,090 Real estate held for investment, net 147,721 151,078 Other assets 6,407 6,042 Total assets 181,485 181,529 Liabilities: Accounts payable 2,915 2,859 Accrued liabilities 5,376 6,901 Debt 97,492 98,267 Other liabilities 6,267 5,346 Total liabilities 112,050 113,373 Net assets $ 69,435 $ 68,156 Profits and losses among partners in a real estate venture are allocated based on how changes in net assets of the venture would affect cash payments to the partners over the life of the venture and on its liquidation. The amount of the ultimate profits earned by the Block 21 Joint Venture will affect the ultimate profit sharing ratios because of provisions in the joint venture agreement, which would require Stratus to return certain previously received distributions to Canyon-Johnson under certain circumstances. Because of the uncertainty of the ultimate profits and, therefore, profit-sharing ratios, the Block 21 Joint Venture's cumulative profits or losses are allocated based on a hypothetical liquidation of the Block 21 Joint Venture’s net assets as of each balance sheet date. As of June 30, 2015 , the cumulative earnings of the Block 21 Joint Venture were allocated based on 42 percent for Stratus and 58 percent for Canyon-Johnson. On July 6, 2015 , Stratus notified Canyon-Johnson of its election to purchase Canyon-Johnson’s interest in the Block 21 Joint Venture for $60.9 million . Canyon-Johnson triggered the process on May 12, 2015 , requiring Stratus to elect to either sell its interest in the joint venture to Canyon-Johnson for $44.5 million or purchase Canyon-Johnson’s interest in the joint venture for $60.9 million . In accordance with the terms of the joint venture’s operating agreement, closing, which is subject to customary conditions, will occur no later than November 10, 2015 . The purchase will be made in connection with the refinancing of the W Austin Hotel &amp; Residences project, which is currently being negotiated. Upon completion of the purchase transaction, Stratus will own 100 percent of and will continue to consolidate the Block 21 Joint Venture. The change in ownership will be reflected in stockholder's equity on the Consolidated Balance Sheet.</t>
  </si>
  <si>
    <t>Fair Value Measurements (Unaudited)</t>
  </si>
  <si>
    <t>Fair Value Measurements [Abstract]</t>
  </si>
  <si>
    <t>Fair Value Measurements [Text Block]</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June 30, 2015 December 31, 2014 Carrying Value Fair Value Carrying Value Fair Value Assets: Interest rate cap agreement $ 10 $ 10 $ 79 $ 79 Liabilities: Interest rate swap agreement 581 581 596 596 Debt 210,758 210,899 196,477 196,856 Interest Rate Cap Agreement. On September 30, 2013 , the Block 21 Joint Venture paid $0.5 million to enter into an interest rate cap agreement, which caps the one-month London Interbank Offered Rate ( LIBOR ), the variable rate in the Bank of America loan agreement relating to the W Austin Hotel &amp; Residences project (the BoA loan), at 1 percent for the first year the BoA loan is outstanding, 1.5 percent for the second year and 2 percent for the third year.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Interest Rate Swap Agreement. On December 13, 2013 , Stratus' joint venture with LCHM Holdings, LLC, formerly Moffett Holdings, LLC, for the development of Parkside Village (the Parkside Village Joint Venture), entered into an interest rate swap agreement with Comerica Bank that effectively converts the variable rate portion of Parkside Village's loan from Comerica Bank (the Parkside Village loan) from one-month LIBOR to a fixed rate of 2.3 percent . With the interest rate swap agreement in place, the Parkside Village Joint Venture's interest cost on the Parkside Village loan will be 4.8 percent through the December 31, 2020 , maturity date.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On July 2, 2015 , Stratus completed the sale of the Parkside Village property. In connection with the sale, Stratus fully repaid the amount outstanding under the Parkside Village loan. See Note 10 for further discussion.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t>Debt and Equity Transactions (Unaudited)</t>
  </si>
  <si>
    <t>Capitalization, Long-term Debt and Equity [Abstract]</t>
  </si>
  <si>
    <t>Debt and Equity Transactions [Text Block]</t>
  </si>
  <si>
    <t>DEBT Tecoma Construction Loan. On January 8, 2015 , a Stratus subsidiary entered into a $34.1 million construction loan agreement with Comerica Bank to fund the development and construction of the first phase of a multi-family development in Section N of Barton Creek, which is referred to as the Tecoma Barton Creek multi-family project (the Tecoma construction loan). The interest rate on the Tecoma construction loan is a LIBOR-based rate (as defined in the loan agreement) plus 2.5 percent . The Tecoma construction loan matures on January 8, 2018 , and Stratus has the option to extend the maturity date for two additional twelve -month periods, subject to certain debt service coverage conditions. The Tecoma construction loan is fully guaranteed by Stratus until certain operational milestones (as defined in the loan agreement) are met. Interest Expense and Capitalization. Interest expense (before capitalized interest) totaled $2.3 million for second-quarter 2015 , $1.9 million for second-quarter 2014 , $4.6 million for the first six months of 2015 , and $3.6 million for the first six months of 2014 . Stratus' capitalized interest costs totaled $1.3 million for second-quarter 2015 , $1.0 million for second-quarter 2014 , $2.7 million for the first six months of 2015 , and $1.8 million for the first six months of 2014 . Capitalized interest costs for the 2015 and 2014 periods primarily related to development activities at Lakeway and certain properties in Barton Creek.</t>
  </si>
  <si>
    <t>Income Taxes (Unaudited)</t>
  </si>
  <si>
    <t>Income Tax Disclosure [Abstract]</t>
  </si>
  <si>
    <t>Income Taxes [Text Block]</t>
  </si>
  <si>
    <t>INCOME TAXES Stratus’ accounting policy for and other information regarding its income taxes is further described in Notes 1 and 8 in the Stratus 2014 Form 10-K. Stratus had deferred tax assets (net of deferred tax liabilities) totaling $9.9 million at June 30, 2015 , and $11.8 million at December 31, 2014 . Stratus’ future results of operations may be negatively impacted by an inability to realize a tax benefit for future tax losses or for items that will generate additional deferred tax assets. The difference between Stratus' consolidated effective income tax rate for second-quarter and the first six months of 2015 , and the U.S. Federal statutory income tax rate of 35 percent , was primarily attributable to state income taxes offset by the tax effect of income attributable to noncontrolling interests. During the first six months of 2014 , Stratus was subject to state income taxes while maintaining a valuation allowance against its deferred tax assets related to federal income taxes. During fourth-quarter 2014, Stratus released the valuation allowance and recorded a tax benefit.</t>
  </si>
  <si>
    <t>Business Segments (Unaudited)</t>
  </si>
  <si>
    <t>Segment Reporting [Abstract]</t>
  </si>
  <si>
    <t>Business Segments [Text Block]</t>
  </si>
  <si>
    <t>BUSINESS SEGMENTS Stratus currently has four operating segments: Real Estate Operations, Hotel, Entertainment and Commercial Leasing. The Real Estate Operations segment is comprised of Stratus’ real estate assets (developed, under development and available for development), which consist of its properties in Austin, Texas (the Barton Creek community, the Circle C community, Lantana and the condominium units at the W Austin Hotel &amp; Residences project); in Lakeway, Texas (The Oaks at Lakeway) located in the greater Austin area; and in Magnolia, Texas located in the greater Houston area. The Hotel segment includes the W Austin Hotel located at the W Austin Hotel &amp; Residences project. The Entertainment segment includes ACL Live, a live music and entertainment venue and production studio at the W Austin Hotel &amp; Residences project. In addition to hosting concerts and private events, this venue is the home of Austin City Limits, a television program showcasing popular music legends. The Entertainment segment also includes revenues and costs associated with events hosted at other venues, and the results of the Stageside Productions joint venture with Pedernales Entertainment LLC (see Note 2 in the Stratus 2014 Form 10-K for further discussion). The Commercial Leasing segment includes the office and retail space at the W Austin Hotel &amp; Residences project, a retail building and a bank building in Barton Creek Village, and 5700 Slaughter and Parkside Village in the Circle C community. On July 2, 2015 , Stratus completed the sales of the Parkside Village and 5700 Slaughter properties. See Note 10 for further discussion. Stratus uses operating income or loss to measure the performance of each segment. Stratus allocates parent company general and administrative expenses that do not directly relate to a particular operating segment between the Real Estate Operations and Commercial Leasing segments based on projected annual revenues for each segment. General and administrative expenses related to the W Austin Hotel &amp; Residences project are allocated to the Real Estate Operations, Hotel, Entertainment and Commercial Leasing segments based on projected annual revenues for the W Austin Hotel &amp; Residences project. The following segment information reflects management’s determinations that may not be indicative of what actual financial performance of each segment would be if it were an independent entity. Segment data presented below was prepared on the same basis as Stratus’ consolidated financial statements (in thousands). Real Estate Operations a Hotel Entertainment Commercial Leasing b Eliminations and Other c Total Three Months Ended June 30, 2015: Revenues: Unaffiliated customers $ 2,234 $ 11,054 $ 4,995 $ 1,703 $ — $ 19,986 Intersegment 25 69 79 166 (339 ) — Cost of sales, excluding depreciation 2,011 8,353 3,744 985 (140 ) 14,953 Depreciation 68 1,496 318 501 (37 ) 2,346 General and administrative expenses 1,620 169 61 484 (189 ) 2,145 Operating (loss) income $ (1,440 ) $ 1,105 $ 951 $ (101 ) $ 27 $ 542 Capital expenditures d $ 9,140 $ 57 $ 8 $ 8,399 $ — $ 17,604 Total assets at June 30, 2015 205,426 109,069 49,116 48,445 4,648 416,704 Three Months Ended June 30, 2014: Revenues: Unaffiliated customers $ 6,824 $ 10,560 $ 3,513 $ 1,624 $ — $ 22,521 Intersegment 24 99 11 132 (266 ) — Cost of sales, excluding depreciation 4,696 7,642 2,598 727 (122 ) 15,541 Depreciation 57 1,457 311 438 (38 ) 2,225 Insurance settlement (46 ) — — — — (46 ) General and administrative expenses 1,465 143 52 445 (146 ) 1,959 Operating income $ 676 $ 1,417 $ 563 $ 146 $ 40 $ 2,842 Capital expenditures d $ 16,826 $ 27 $ — $ 438 $ — $ 17,291 Total assets at June 30, 2014 156,604 113,048 50,054 49,587 (5,761 ) 363,532 Six Months Ended June 30, 2015: Revenues: Unaffiliated customers $ 4,710 $ 22,673 $ 9,304 $ 3,524 $ — $ 40,211 Intersegment 50 141 102 252 (545 ) — Cost of sales, excluding depreciation 4,122 16,455 7,173 1,750 (211 ) 29,289 Depreciation 125 2,990 642 968 (75 ) 4,650 General and administrative expenses 2,995 390 141 899 (304 ) 4,121 Operating (loss) income $ (2,482 ) $ 2,979 $ 1,450 $ 159 $ 45 $ 2,151 Income from discontinued operations e $ — $ — $ — $ 3,218 $ — $ 3,218 Capital expenditures d 15,703 448 69 16,223 — 32,443 Six Months Ended June 30, 2014: Revenues: Unaffiliated customers $ 12,255 $ 21,372 $ 9,000 $ 3,193 $ — $ 45,820 Intersegment 47 229 18 255 (549 ) — Cost of sales, excluding depreciation 8,566 15,274 6,667 1,452 (246 ) 31,713 Depreciation 113 2,930 630 873 (74 ) 4,472 Insurance settlement (576 ) — — — — (576 ) General and administrative expenses 3,093 215 79 946 (312 ) 4,021 Operating income $ 1,106 $ 3,182 $ 1,642 $ 177 $ 83 $ 6,190 Capital expenditures d $ 24,817 $ 76 $ 32 $ 845 $ — $ 25,770 a. Includes sales commissions and other revenues together with related expenses. b. On July 2, 2015, Stratus completed the sales of Parkside Village and 5700 Slaughter (see Note 10). c. Includes eliminations of intersegment amounts. d. Also includes purchases and development of residential real estate held for sale. e. Represents a deferred gain, net of taxes, associated with the 2012 sale of 7500 Rialto that was recognized in first-quarter 2015.</t>
  </si>
  <si>
    <t>New Accounting Standards (Unaudited) (Notes)</t>
  </si>
  <si>
    <t>New Accounting Standards [Abstract]</t>
  </si>
  <si>
    <t>New Accounting Pronouncements and Changes in Accounting Principles [Text Block]</t>
  </si>
  <si>
    <t>NEW ACCOUNTING STANDARDS In April 2015, the Financial Accounting Standards Board issued an Accounting Standards Update (ASU) to simplify the presentation of debt issuance costs. This ASU requires that debt issuance costs related to a recognized debt liability be presented in the balance sheet as a direct deduction from the carrying amount of that debt liability, consistent with debt discounts. For public entities, this ASU is effective for annual periods beginning after December 15, 2015, and interim periods within those fiscal years. Early adoption is permitted for financial statements that have not been previously issued. Retrospective application of the ASU is required upon adoption and the impact of adopting this ASU on the Consolidated Balance Sheets would be a decrease in other assets and debt of $2.5 million at June 30, 2015, and $2.6 million at December 31, 2014.</t>
  </si>
  <si>
    <t>Discontinued Operations (Unaudited) (Notes)</t>
  </si>
  <si>
    <t>Discontinued Operations and Disposal Groups [Abstract]</t>
  </si>
  <si>
    <t>Disposal Groups, Including Discontinued Operations, Disclosure [Text Block]</t>
  </si>
  <si>
    <t>DISCONTINUED OPERATIONS In 2012, Stratus sold 7500 Rialto, an office building in Lantana. In connection with the sale, Stratus recognized a gain of $5.1 million and deferred a gain of $5.0 million because of a guaranty provided to the lender in connection with the buyer's assumption of the loan related to 7500 Rialto. The guaranty was released in January 2015, and Stratus recognized the deferred gain totaling $5.0 million ( $3.2 million to net income attributable to common stock) in first-quarter 2015.</t>
  </si>
  <si>
    <t>Subsequent Events (Unaudited) (Notes)</t>
  </si>
  <si>
    <t>Subsequent Events [Abstract]</t>
  </si>
  <si>
    <t>Subsequent Events [Text Block]</t>
  </si>
  <si>
    <t>SUBSEQUENT EVENTS On July 2, 2015 , Stratus completed the sales of its Austin-area Parkside Village and 5700 Slaughter retail properties, both located in the Circle C community, to Whitestone REIT. The Parkside Village retail project, owned in a joint venture with LCHM Holdings, LLC, consisted of 90,184 leasable square feet and was sold for $32.5 million . The 5700 Slaughter retail project, wholly owned by Stratus, consisted of 25,698 leasable square feet and was sold for $12.5 million . Stratus used proceeds from these transactions to fully repay the total of $26 million outstanding under the Parkside Village construction loan with Comerica Bank and the term loan agreement with United Heritage Credit Union, with the remainder being held in escrow while Stratus assesses potential tax free like-kind exchange transactions. After debt repayments and closing costs, cash proceeds from these transactions approximated $17 million , and Stratus expects to record a pre-tax gain of approximately $21 million , of which the noncontrolling interest is approximately $4 million , in third-quarter 2015. Stratus has determined that the sales of the Parkside Village and 5700 Slaughter retail projects do not meet the criteria for classification as discontinued operations. At June 30, 2015, approximately $24.3 million of assets and $26.0 million of liabilities were associated with the Parkside Village and 5700 Slaughter retail projects. Net (loss) income before income taxes and net (loss) income attributable to Stratus associated with Parkside Village and 5700 Slaughter follow (in thousands): Six Months Ended June 30, 2015 2014 Net (loss) income before income taxes (46 ) 165 Net (loss) income attributable to Stratus (47 ) 118</t>
  </si>
  <si>
    <t>Earnings Per Share (Unaudited) (Tables)</t>
  </si>
  <si>
    <t>Schedule of Earnings Per Share, Diluted, by Common Class [Table Text Block]</t>
  </si>
  <si>
    <t xml:space="preserve">A reconciliation of net (loss) income and weighted-average shares of common stock outstanding for purposes of calculating diluted net (loss) income per share (in thousands, except per share amounts) follows: Three Months Ended Six Months Ended June 30, June 30, 2015 2014 2015 2014 Net (loss) income $ (240 ) $ 1,264 $ 3,544 $ 4,156 Net income attributable to noncontrolling interests in subsidiaries (879 ) (1,045 ) (1,921 ) (2,840 ) Net (loss) income attributable to Stratus common stock $ (1,119 ) $ 219 $ 1,623 $ 1,316 Weighted-average shares of common stock outstanding 8,061 8,030 8,051 8,040 Add shares issuable upon exercise or vesting of: Dilutive stock options — 15 6 15 Restricted stock units — a 23 24 a 30 Weighted-average shares of common stock outstanding for purposes of calculating diluted net (loss) income per share 8,061 8,068 8,081 8,085 Diluted net (loss) income per share attributable to common stock $ (0.14 ) $ 0.03 $ 0.20 $ 0.16 a. Excludes shares of common stock totaling approximately 26 thousand for second-quarter 2015 and 31 thousand for the first six months of 2015 associated with anti-dilutive RSUs. </t>
  </si>
  <si>
    <t>Joint Venture With Canyon-Johnson Urban Fund II, L.P. (Unaudited) (Tables)</t>
  </si>
  <si>
    <t>Noncontrolling Interest Assets and Liabilities [Table Text Block]</t>
  </si>
  <si>
    <t xml:space="preserve">Stratus’ consolidated balance sheets include the following assets and liabilities of the Block 21 Joint Venture (in thousands): June 30, December 31, 2015 2014 Assets: Cash and cash equivalents $ 21,222 $ 17,319 Restricted cash 6,135 7,090 Real estate held for investment, net 147,721 151,078 Other assets 6,407 6,042 Total assets 181,485 181,529 Liabilities: Accounts payable 2,915 2,859 Accrued liabilities 5,376 6,901 Debt 97,492 98,267 Other liabilities 6,267 5,346 Total liabilities 112,050 113,373 Net assets $ 69,435 $ 68,156 </t>
  </si>
  <si>
    <t>Fair Value Measurements (Unaudited) (Tables)</t>
  </si>
  <si>
    <t>Fair Value, by Balance Sheet Grouping [Table Text Block]</t>
  </si>
  <si>
    <t xml:space="preserve"> A summary of the carrying amount and fair value of Stratus' other financial instruments follows (in thousands): June 30, 2015 December 31, 2014 Carrying Value Fair Value Carrying Value Fair Value Assets: Interest rate cap agreement $ 10 $ 10 $ 79 $ 79 Liabilities: Interest rate swap agreement 581 581 596 596 Debt 210,758 210,899 196,477 196,856</t>
  </si>
  <si>
    <t>Business Segments (Unaudited) (Tables)</t>
  </si>
  <si>
    <t>Schedule of Segment Reporting Information by Segment [Table Text Block]</t>
  </si>
  <si>
    <t>Segment data presented below was prepared on the same basis as Stratus’ consolidated financial statements (in thousands). Real Estate Operations a Hotel Entertainment Commercial Leasing b Eliminations and Other c Total Three Months Ended June 30, 2015: Revenues: Unaffiliated customers $ 2,234 $ 11,054 $ 4,995 $ 1,703 $ — $ 19,986 Intersegment 25 69 79 166 (339 ) — Cost of sales, excluding depreciation 2,011 8,353 3,744 985 (140 ) 14,953 Depreciation 68 1,496 318 501 (37 ) 2,346 General and administrative expenses 1,620 169 61 484 (189 ) 2,145 Operating (loss) income $ (1,440 ) $ 1,105 $ 951 $ (101 ) $ 27 $ 542 Capital expenditures d $ 9,140 $ 57 $ 8 $ 8,399 $ — $ 17,604 Total assets at June 30, 2015 205,426 109,069 49,116 48,445 4,648 416,704 Three Months Ended June 30, 2014: Revenues: Unaffiliated customers $ 6,824 $ 10,560 $ 3,513 $ 1,624 $ — $ 22,521 Intersegment 24 99 11 132 (266 ) — Cost of sales, excluding depreciation 4,696 7,642 2,598 727 (122 ) 15,541 Depreciation 57 1,457 311 438 (38 ) 2,225 Insurance settlement (46 ) — — — — (46 ) General and administrative expenses 1,465 143 52 445 (146 ) 1,959 Operating income $ 676 $ 1,417 $ 563 $ 146 $ 40 $ 2,842 Capital expenditures d $ 16,826 $ 27 $ — $ 438 $ — $ 17,291 Total assets at June 30, 2014 156,604 113,048 50,054 49,587 (5,761 ) 363,532 Six Months Ended June 30, 2015: Revenues: Unaffiliated customers $ 4,710 $ 22,673 $ 9,304 $ 3,524 $ — $ 40,211 Intersegment 50 141 102 252 (545 ) — Cost of sales, excluding depreciation 4,122 16,455 7,173 1,750 (211 ) 29,289 Depreciation 125 2,990 642 968 (75 ) 4,650 General and administrative expenses 2,995 390 141 899 (304 ) 4,121 Operating (loss) income $ (2,482 ) $ 2,979 $ 1,450 $ 159 $ 45 $ 2,151 Income from discontinued operations e $ — $ — $ — $ 3,218 $ — $ 3,218 Capital expenditures d 15,703 448 69 16,223 — 32,443 Six Months Ended June 30, 2014: Revenues: Unaffiliated customers $ 12,255 $ 21,372 $ 9,000 $ 3,193 $ — $ 45,820 Intersegment 47 229 18 255 (549 ) — Cost of sales, excluding depreciation 8,566 15,274 6,667 1,452 (246 ) 31,713 Depreciation 113 2,930 630 873 (74 ) 4,472 Insurance settlement (576 ) — — — — (576 ) General and administrative expenses 3,093 215 79 946 (312 ) 4,021 Operating income $ 1,106 $ 3,182 $ 1,642 $ 177 $ 83 $ 6,190 Capital expenditures d $ 24,817 $ 76 $ 32 $ 845 $ — $ 25,770 a. Includes sales commissions and other revenues together with related expenses. b. On July 2, 2015, Stratus completed the sales of Parkside Village and 5700 Slaughter (see Note 10). c. Includes eliminations of intersegment amounts. d. Also includes purchases and development of residential real estate held for sale. e. Represents a deferred gain, net of taxes, associated with the 2012 sale of 7500 Rialto that was recognized in first-quarter 2015.</t>
  </si>
  <si>
    <t>Earnings Per Share (Unaudited) (Details) - USD ($) $ / shares in Units, $ in Thousands</t>
  </si>
  <si>
    <t>Earnings Per Share, Diluted, by Common Class, Including Two Class Method [Line Items]</t>
  </si>
  <si>
    <t>Weighted-average shares of common stock outstanding (in shares)</t>
  </si>
  <si>
    <t>Weighted-average shares of common stock outstanding for purposes of calculating diluted net income per share (in shares)</t>
  </si>
  <si>
    <t>Diluted net income per share attributable to common stock</t>
  </si>
  <si>
    <t>Antidilutive Securities Excluded from Computation of Earnings Per Share, Amount (in shares)</t>
  </si>
  <si>
    <t>Outstanding Stock Options With Exercise Prices Greater Than Average Market Price Of Common Stock (in shares)</t>
  </si>
  <si>
    <t>Dilutive Stock Options [Member]</t>
  </si>
  <si>
    <t>Incremental Common Shares Attributable to Share-based Payment Arrangements (in shares)</t>
  </si>
  <si>
    <t>Restricted Stock Units (RSUs) [Member]</t>
  </si>
  <si>
    <t>Excludes shares of common stock totaling approximately 26 thousand for second-quarter 2015 and 31 thousand for the first six months of 2015 associated with anti-dilutive RSUs.</t>
  </si>
  <si>
    <t>Joint Venture With Canyon-Johnson Urban Fund II, L.P. (Unaudited) (Details) - USD ($) $ in Thousands</t>
  </si>
  <si>
    <t>1 Months Ended</t>
  </si>
  <si>
    <t>12 Months Ended</t>
  </si>
  <si>
    <t>Nov. 30, 2015</t>
  </si>
  <si>
    <t>May. 31, 2015</t>
  </si>
  <si>
    <t>Dec. 31, 2015</t>
  </si>
  <si>
    <t>Assets:</t>
  </si>
  <si>
    <t>Liabilities:</t>
  </si>
  <si>
    <t>Other liabilities</t>
  </si>
  <si>
    <t>W Austin Hotel &amp; Residences [Member]</t>
  </si>
  <si>
    <t>Net assets</t>
  </si>
  <si>
    <t>Related Party Transaction, Date</t>
  </si>
  <si>
    <t>May 12,
		2015</t>
  </si>
  <si>
    <t>W Austin Hotel &amp; Residences [Member] | Stratus Properties Inc [Member]</t>
  </si>
  <si>
    <t>Noncontrolling Interest, Ownership Percentage by Parent</t>
  </si>
  <si>
    <t>40.00%</t>
  </si>
  <si>
    <t>Cumulative Capital Contributions</t>
  </si>
  <si>
    <t>Noncontrolling Interest, Decrease from Distributions to Noncontrolling Interest Holders</t>
  </si>
  <si>
    <t>Minority Interest Cumulative Distributions to Noncontrolling Interest Holders</t>
  </si>
  <si>
    <t>General Partners' Cumulative Earnings</t>
  </si>
  <si>
    <t>42.00%</t>
  </si>
  <si>
    <t>W Austin Hotel &amp; Residences [Member] | Canyon Johnson Urban Fund II, L.P. [Member]</t>
  </si>
  <si>
    <t>Noncontrolling Interest, Ownership Percentage by Noncontrolling Owners</t>
  </si>
  <si>
    <t>60.00%</t>
  </si>
  <si>
    <t>58.00%</t>
  </si>
  <si>
    <t>Subsequent Event [Member] | W Austin Hotel &amp; Residences [Member]</t>
  </si>
  <si>
    <t>Payments to Noncontrolling Interests</t>
  </si>
  <si>
    <t>Jul. 6,
		2015</t>
  </si>
  <si>
    <t>Proceeds from Noncontrolling Interests</t>
  </si>
  <si>
    <t>Subsequent Event [Member] | W Austin Hotel &amp; Residences [Member] | Stratus Properties Inc [Member]</t>
  </si>
  <si>
    <t>100.00%</t>
  </si>
  <si>
    <t>Maximum [Member] | Subsequent Event [Member] | W Austin Hotel &amp; Residences [Member]</t>
  </si>
  <si>
    <t>Nov. 10,
		2015</t>
  </si>
  <si>
    <t>Fair Value Measurements (Unaudited) (Details) - USD ($) $ in Thousands</t>
  </si>
  <si>
    <t>9 Months Ended</t>
  </si>
  <si>
    <t>Sep. 30, 2013</t>
  </si>
  <si>
    <t>Dec. 31, 2013</t>
  </si>
  <si>
    <t>Carrying Amount, Fair Value Disclosure [Member]</t>
  </si>
  <si>
    <t>Fair Value, Assets and Liabilities Measured on Nonrecurring Basis [Line Items]</t>
  </si>
  <si>
    <t>Interest rate cap agreement</t>
  </si>
  <si>
    <t>Interest rate swap agreement</t>
  </si>
  <si>
    <t>Fair Value, Inputs, Level 2 [Member] | Estimate of Fair Value, Fair Value Disclosure [Member]</t>
  </si>
  <si>
    <t>Interest Rate Swap [Member] | Parkside Village Loan [Member]</t>
  </si>
  <si>
    <t>Debt Instrument, Issuance Date</t>
  </si>
  <si>
    <t>Dec. 13,
		2013</t>
  </si>
  <si>
    <t>Debt Instrument, Description of Variable Rate Basis</t>
  </si>
  <si>
    <t>LIBOR</t>
  </si>
  <si>
    <t>Debt Instrument, Basis Spread on Variable Rate</t>
  </si>
  <si>
    <t>2.30%</t>
  </si>
  <si>
    <t>Debt Instrument, Interest Rate, Effective Percentage</t>
  </si>
  <si>
    <t>4.80%</t>
  </si>
  <si>
    <t>Debt Instrument, Maturity Date</t>
  </si>
  <si>
    <t>Dec. 31,
		2020</t>
  </si>
  <si>
    <t>Interest Rate Cap [Member] | Bank of America Loan [Member]</t>
  </si>
  <si>
    <t>Sep. 30,
		2013</t>
  </si>
  <si>
    <t>Payment for Interest Rate Cap Agreement</t>
  </si>
  <si>
    <t>Interest Rate Cap [Member] | Bank of America Loan [Member] | Year 1 [Member]</t>
  </si>
  <si>
    <t>1.00%</t>
  </si>
  <si>
    <t>Interest Rate Cap [Member] | Bank of America Loan [Member] | Year 2 [Member]</t>
  </si>
  <si>
    <t>1.50%</t>
  </si>
  <si>
    <t>Interest Rate Cap [Member] | Bank of America Loan [Member] | Year 3 [Member]</t>
  </si>
  <si>
    <t>2.00%</t>
  </si>
  <si>
    <t>Debt and Equity Transactions (Unaudited) (Details) $ in Millions</t>
  </si>
  <si>
    <t>Jan. 31, 2015</t>
  </si>
  <si>
    <t>Jun. 30, 2015USD ($)</t>
  </si>
  <si>
    <t>Jun. 30, 2014USD ($)</t>
  </si>
  <si>
    <t>Jan. 08, 2015USD ($)</t>
  </si>
  <si>
    <t>Debt Instrument [Line Items]</t>
  </si>
  <si>
    <t>Interest Costs Incurred</t>
  </si>
  <si>
    <t>Interest Costs Capitalized</t>
  </si>
  <si>
    <t>Tecoma Construction Loan [Member]</t>
  </si>
  <si>
    <t>Jan. 8,
		2015</t>
  </si>
  <si>
    <t>Debt Instrument, Face Amount</t>
  </si>
  <si>
    <t>LIBOR-based rate</t>
  </si>
  <si>
    <t>2.50%</t>
  </si>
  <si>
    <t>Jan. 8,
		2018</t>
  </si>
  <si>
    <t>Number of Debt Maturity Extensions</t>
  </si>
  <si>
    <t>Debt Maturity Extension, Term</t>
  </si>
  <si>
    <t>12 months</t>
  </si>
  <si>
    <t>Income Taxes (Unaudited) (Details) - USD ($) $ in Thousands</t>
  </si>
  <si>
    <t>Federal Statutory Income Tax Rate</t>
  </si>
  <si>
    <t>35.00%</t>
  </si>
  <si>
    <t>Business Segments (Unaudited) (Details) - USD ($) $ in Thousands</t>
  </si>
  <si>
    <t>Unaffiliated customers</t>
  </si>
  <si>
    <t>Intersegment</t>
  </si>
  <si>
    <t>Cost of sales, excluding depreciation</t>
  </si>
  <si>
    <t>Operating (loss) income</t>
  </si>
  <si>
    <t>Income from discontinued operations</t>
  </si>
  <si>
    <t>[2]</t>
  </si>
  <si>
    <t>Real Estate Operations [Member]</t>
  </si>
  <si>
    <t>[3]</t>
  </si>
  <si>
    <t>[2],[3]</t>
  </si>
  <si>
    <t>Hotel [Member]</t>
  </si>
  <si>
    <t>Entertainment [Member]</t>
  </si>
  <si>
    <t>Commercial Leasing [Member]</t>
  </si>
  <si>
    <t>[4]</t>
  </si>
  <si>
    <t>[2],[4]</t>
  </si>
  <si>
    <t>Eliminations and Other [Member]</t>
  </si>
  <si>
    <t>[5]</t>
  </si>
  <si>
    <t>[2],[5]</t>
  </si>
  <si>
    <t>Also includes purchases and development of residential real estate held for sale.</t>
  </si>
  <si>
    <t>Includes sales commissions and other revenues together with related expenses.</t>
  </si>
  <si>
    <t>On July 2, 2015, Stratus completed the sales of Parkside Village and 5700 Slaughter (see Note 10).</t>
  </si>
  <si>
    <t>Includes eliminations of intersegment amounts.</t>
  </si>
  <si>
    <t>New Accounting Standards (Unaudited) (Details) - USD ($) $ in Thousands</t>
  </si>
  <si>
    <t>Unamortized Debt Issuance Expense</t>
  </si>
  <si>
    <t>Discontinued Operations (Unaudited) (Details) - USD ($) $ in Thousands</t>
  </si>
  <si>
    <t>Mar. 31, 2015</t>
  </si>
  <si>
    <t>Dec. 31, 2012</t>
  </si>
  <si>
    <t>Income Statement, Balance Sheet and Additional Disclosures by Disposal Groups, Including Discontinued Operations [Line Items]</t>
  </si>
  <si>
    <t>7500 Rialto [Member]</t>
  </si>
  <si>
    <t>Discontinued Operation, Gain (Loss) from Disposal of Discontinued Operation, before Income Tax</t>
  </si>
  <si>
    <t>Guaranty of Debt Service</t>
  </si>
  <si>
    <t>Subsequent Events (Unaudited) (Details) $ in Thousands</t>
  </si>
  <si>
    <t>Jul. 31, 2015USD ($)</t>
  </si>
  <si>
    <t>Sep. 30, 2015USD ($)</t>
  </si>
  <si>
    <t>Jul. 02, 2015ft²</t>
  </si>
  <si>
    <t>Dec. 31, 2014USD ($)</t>
  </si>
  <si>
    <t>Income (Loss) from Continuing Operations before Equity Method Investments, Income Taxes, Extraordinary Items, Noncontrolling Interest</t>
  </si>
  <si>
    <t>Net Income (Loss) Attributable to Noncontrolling Interest</t>
  </si>
  <si>
    <t>Net Income (Loss) Available to Common Stockholders, Basic</t>
  </si>
  <si>
    <t>Assets</t>
  </si>
  <si>
    <t>Liabilities</t>
  </si>
  <si>
    <t>Parkside Village and 5700 Slaughter [Member]</t>
  </si>
  <si>
    <t>Long-term Debt</t>
  </si>
  <si>
    <t>Subsequent Event [Member] | Parkside Village and 5700 Slaughter [Member]</t>
  </si>
  <si>
    <t>Disposal Date</t>
  </si>
  <si>
    <t>Jul. 2,
		2015</t>
  </si>
  <si>
    <t>Proceeds from Sale of Real Estate Held-for-investment, Net of Debt Repayments</t>
  </si>
  <si>
    <t>Disposal Group, Not Discontinued Operation, Gain (Loss) on Disposal</t>
  </si>
  <si>
    <t>Parkside Village [Member] | Subsequent Event [Member] | Parkside Village and 5700 Slaughter [Member]</t>
  </si>
  <si>
    <t>Net Rentable Area | ft²</t>
  </si>
  <si>
    <t>Proceeds from Sale of Real Estate Held-for-investment</t>
  </si>
  <si>
    <t>5700 Slaughter [Member] | Subsequent Event [Member] | Parkside Village and 5700 Slaughter [Member]</t>
  </si>
  <si>
    <t>Label</t>
  </si>
  <si>
    <t>Element</t>
  </si>
  <si>
    <t>Value</t>
  </si>
  <si>
    <t>Income (Loss) from Equity Method Investments</t>
  </si>
  <si>
    <t>us-gaap_IncomeLossFromEquityMethodInve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885508</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6" r="B11" t="s">
        <v>19</v>
      </c>
    </row>
    <row r="12" spans="1:4">
      <c s="4" r="A12" t="s">
        <v>20</v>
      </c>
      <c s="4" r="B12" t="s">
        <v>21</v>
      </c>
    </row>
    <row r="13" spans="1:4">
      <c s="4" r="A13" t="s">
        <v>22</v>
      </c>
      <c s="5" r="C13" t="n">
        <v>8061106</v>
      </c>
    </row>
    <row r="14" spans="1:4">
      <c s="4" r="A14" t="s">
        <v>23</v>
      </c>
      <c s="4" r="B14" t="s">
        <v>24</v>
      </c>
    </row>
    <row r="15" spans="1:4">
      <c s="4" r="A15" t="s">
        <v>25</v>
      </c>
      <c s="4" r="B15" t="s">
        <v>24</v>
      </c>
    </row>
    <row r="16" spans="1:4">
      <c s="4" r="A16" t="s">
        <v>26</v>
      </c>
      <c s="4" r="B16" t="s">
        <v>27</v>
      </c>
    </row>
    <row r="17" spans="1:4">
      <c s="4" r="A17" t="s">
        <v>28</v>
      </c>
      <c s="7" r="D17" t="n">
        <v>7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0</v>
      </c>
      <c s="2" r="B1" t="s">
        <v>1</v>
      </c>
    </row>
    <row r="2" spans="1:2">
      <c s="2" r="B2" t="s">
        <v>2</v>
      </c>
    </row>
    <row r="3" spans="1:2">
      <c s="3" r="A3" t="s">
        <v>165</v>
      </c>
    </row>
    <row r="4" spans="1:2">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3</v>
      </c>
      <c s="2" r="B1" t="s">
        <v>1</v>
      </c>
    </row>
    <row r="2" spans="1:2">
      <c s="2" r="B2" t="s">
        <v>2</v>
      </c>
    </row>
    <row r="3" spans="1:2">
      <c s="3" r="A3" t="s">
        <v>169</v>
      </c>
    </row>
    <row r="4" spans="1:2">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6</v>
      </c>
      <c s="2" r="B1" t="s">
        <v>1</v>
      </c>
    </row>
    <row r="2" spans="1:2">
      <c s="2" r="B2" t="s">
        <v>2</v>
      </c>
    </row>
    <row r="3" spans="1:2">
      <c s="3" r="A3" t="s">
        <v>173</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9</v>
      </c>
      <c s="2" r="B1" t="s">
        <v>2</v>
      </c>
      <c s="2" r="C1" t="s">
        <v>30</v>
      </c>
    </row>
    <row r="2" spans="1:3">
      <c s="3" r="A2" t="s">
        <v>31</v>
      </c>
    </row>
    <row r="3" spans="1:3">
      <c s="4" r="A3" t="s">
        <v>32</v>
      </c>
      <c s="7" r="B3" t="n">
        <v>25474</v>
      </c>
      <c s="7" r="C3" t="n">
        <v>29645</v>
      </c>
    </row>
    <row r="4" spans="1:3">
      <c s="4" r="A4" t="s">
        <v>33</v>
      </c>
      <c s="5" r="B4" t="n">
        <v>6485</v>
      </c>
      <c s="5" r="C4" t="n">
        <v>7615</v>
      </c>
    </row>
    <row r="5" spans="1:3">
      <c s="4" r="A5" t="s">
        <v>34</v>
      </c>
      <c s="5" r="B5" t="n">
        <v>50927</v>
      </c>
      <c s="5" r="C5" t="n">
        <v>12245</v>
      </c>
    </row>
    <row r="6" spans="1:3">
      <c s="4" r="A6" t="s">
        <v>35</v>
      </c>
      <c s="5" r="B6" t="n">
        <v>127808</v>
      </c>
      <c s="5" r="C6" t="n">
        <v>123921</v>
      </c>
    </row>
    <row r="7" spans="1:3">
      <c s="4" r="A7" t="s">
        <v>36</v>
      </c>
      <c s="5" r="B7" t="n">
        <v>24151</v>
      </c>
      <c s="5" r="C7" t="n">
        <v>21368</v>
      </c>
    </row>
    <row r="8" spans="1:3">
      <c s="4" r="A8" t="s">
        <v>37</v>
      </c>
      <c s="5" r="B8" t="n">
        <v>153099</v>
      </c>
      <c s="5" r="C8" t="n">
        <v>178065</v>
      </c>
    </row>
    <row r="9" spans="1:3">
      <c s="4" r="A9" t="s">
        <v>38</v>
      </c>
      <c s="5" r="B9" t="n">
        <v>615</v>
      </c>
      <c s="5" r="C9" t="n">
        <v>795</v>
      </c>
    </row>
    <row r="10" spans="1:3">
      <c s="4" r="A10" t="s">
        <v>39</v>
      </c>
      <c s="5" r="B10" t="n">
        <v>9934</v>
      </c>
      <c s="5" r="C10" t="n">
        <v>11759</v>
      </c>
    </row>
    <row r="11" spans="1:3">
      <c s="4" r="A11" t="s">
        <v>40</v>
      </c>
      <c s="5" r="B11" t="n">
        <v>18211</v>
      </c>
      <c s="5" r="C11" t="n">
        <v>17274</v>
      </c>
    </row>
    <row r="12" spans="1:3">
      <c s="4" r="A12" t="s">
        <v>41</v>
      </c>
      <c s="5" r="B12" t="n">
        <v>416704</v>
      </c>
      <c s="5" r="C12" t="n">
        <v>402687</v>
      </c>
    </row>
    <row r="13" spans="1:3">
      <c s="3" r="A13" t="s">
        <v>42</v>
      </c>
    </row>
    <row r="14" spans="1:3">
      <c s="4" r="A14" t="s">
        <v>43</v>
      </c>
      <c s="5" r="B14" t="n">
        <v>11590</v>
      </c>
      <c s="5" r="C14" t="n">
        <v>8076</v>
      </c>
    </row>
    <row r="15" spans="1:3">
      <c s="4" r="A15" t="s">
        <v>44</v>
      </c>
      <c s="5" r="B15" t="n">
        <v>7894</v>
      </c>
      <c s="5" r="C15" t="n">
        <v>9670</v>
      </c>
    </row>
    <row r="16" spans="1:3">
      <c s="4" r="A16" t="s">
        <v>45</v>
      </c>
      <c s="5" r="B16" t="n">
        <v>210758</v>
      </c>
      <c s="5" r="C16" t="n">
        <v>196477</v>
      </c>
    </row>
    <row r="17" spans="1:3">
      <c s="4" r="A17" t="s">
        <v>46</v>
      </c>
      <c s="5" r="B17" t="n">
        <v>8729</v>
      </c>
      <c s="5" r="C17" t="n">
        <v>13378</v>
      </c>
    </row>
    <row r="18" spans="1:3">
      <c s="4" r="A18" t="s">
        <v>47</v>
      </c>
      <c s="7" r="B18" t="n">
        <v>238971</v>
      </c>
      <c s="7" r="C18" t="n">
        <v>227601</v>
      </c>
    </row>
    <row r="19" spans="1:3">
      <c s="4" r="A19" t="s">
        <v>48</v>
      </c>
    </row>
    <row r="20" spans="1:3">
      <c s="3" r="A20" t="s">
        <v>49</v>
      </c>
    </row>
    <row r="21" spans="1:3">
      <c s="4" r="A21" t="s">
        <v>50</v>
      </c>
      <c s="7" r="B21" t="n">
        <v>91</v>
      </c>
      <c s="7" r="C21" t="n">
        <v>91</v>
      </c>
    </row>
    <row r="22" spans="1:3">
      <c s="4" r="A22" t="s">
        <v>51</v>
      </c>
      <c s="5" r="B22" t="n">
        <v>204546</v>
      </c>
      <c s="5" r="C22" t="n">
        <v>204269</v>
      </c>
    </row>
    <row r="23" spans="1:3">
      <c s="4" r="A23" t="s">
        <v>52</v>
      </c>
      <c s="5" r="B23" t="n">
        <v>-45698</v>
      </c>
      <c s="5" r="C23" t="n">
        <v>-47321</v>
      </c>
    </row>
    <row r="24" spans="1:3">
      <c s="4" r="A24" t="s">
        <v>53</v>
      </c>
      <c s="5" r="B24" t="n">
        <v>-265</v>
      </c>
      <c s="5" r="C24" t="n">
        <v>-279</v>
      </c>
    </row>
    <row r="25" spans="1:3">
      <c s="4" r="A25" t="s">
        <v>54</v>
      </c>
      <c s="5" r="B25" t="n">
        <v>-20470</v>
      </c>
      <c s="5" r="C25" t="n">
        <v>-20317</v>
      </c>
    </row>
    <row r="26" spans="1:3">
      <c s="4" r="A26" t="s">
        <v>55</v>
      </c>
      <c s="5" r="B26" t="n">
        <v>138204</v>
      </c>
      <c s="5" r="C26" t="n">
        <v>136443</v>
      </c>
    </row>
    <row r="27" spans="1:3">
      <c s="4" r="A27" t="s">
        <v>56</v>
      </c>
      <c s="5" r="B27" t="n">
        <v>39529</v>
      </c>
      <c s="5" r="C27" t="n">
        <v>38643</v>
      </c>
    </row>
    <row r="28" spans="1:3">
      <c s="4" r="A28" t="s">
        <v>57</v>
      </c>
      <c s="5" r="B28" t="n">
        <v>177733</v>
      </c>
      <c s="5" r="C28" t="n">
        <v>175086</v>
      </c>
    </row>
    <row r="29" spans="1:3">
      <c s="4" r="A29" t="s">
        <v>58</v>
      </c>
      <c s="7" r="B29" t="n">
        <v>416704</v>
      </c>
      <c s="7" r="C29" t="n">
        <v>402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9</v>
      </c>
      <c s="2" r="B1" t="s">
        <v>1</v>
      </c>
    </row>
    <row r="2" spans="1:2">
      <c s="2" r="B2" t="s">
        <v>2</v>
      </c>
    </row>
    <row r="3" spans="1:2">
      <c s="3" r="A3" t="s">
        <v>185</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s="1" r="A1" t="s">
        <v>212</v>
      </c>
      <c s="2" r="B1" t="s">
        <v>60</v>
      </c>
      <c s="2" r="E1" t="s">
        <v>1</v>
      </c>
    </row>
    <row r="2" spans="1:7">
      <c s="2" r="B2" t="s">
        <v>2</v>
      </c>
      <c s="2" r="D2" t="s">
        <v>4</v>
      </c>
      <c s="2" r="E2" t="s">
        <v>2</v>
      </c>
      <c s="2" r="G2" t="s">
        <v>4</v>
      </c>
    </row>
    <row r="3" spans="1:7">
      <c s="3" r="A3" t="s">
        <v>213</v>
      </c>
    </row>
    <row r="4" spans="1:7">
      <c s="4" r="A4" t="s">
        <v>83</v>
      </c>
      <c s="7" r="B4" t="n">
        <v>-240</v>
      </c>
      <c s="7" r="D4" t="n">
        <v>1264</v>
      </c>
      <c s="7" r="E4" t="n">
        <v>3544</v>
      </c>
      <c s="7" r="G4" t="n">
        <v>4156</v>
      </c>
    </row>
    <row r="5" spans="1:7">
      <c s="4" r="A5" t="s">
        <v>84</v>
      </c>
      <c s="5" r="B5" t="n">
        <v>-879</v>
      </c>
      <c s="5" r="D5" t="n">
        <v>-1045</v>
      </c>
      <c s="5" r="E5" t="n">
        <v>-1921</v>
      </c>
      <c s="5" r="G5" t="n">
        <v>-2840</v>
      </c>
    </row>
    <row r="6" spans="1:7">
      <c s="4" r="A6" t="s">
        <v>85</v>
      </c>
      <c s="7" r="B6" t="n">
        <v>-1119</v>
      </c>
      <c s="7" r="D6" t="n">
        <v>219</v>
      </c>
      <c s="7" r="E6" t="n">
        <v>1623</v>
      </c>
      <c s="7" r="G6" t="n">
        <v>1316</v>
      </c>
    </row>
    <row r="7" spans="1:7">
      <c s="4" r="A7" t="s">
        <v>214</v>
      </c>
      <c s="5" r="B7" t="n">
        <v>8061000</v>
      </c>
      <c s="5" r="D7" t="n">
        <v>8030000</v>
      </c>
      <c s="5" r="E7" t="n">
        <v>8051000</v>
      </c>
      <c s="5" r="G7" t="n">
        <v>8040000</v>
      </c>
    </row>
    <row r="8" spans="1:7">
      <c s="4" r="A8" t="s">
        <v>215</v>
      </c>
      <c s="5" r="B8" t="n">
        <v>8061000</v>
      </c>
      <c s="5" r="D8" t="n">
        <v>8068000</v>
      </c>
      <c s="5" r="E8" t="n">
        <v>8081000</v>
      </c>
      <c s="5" r="G8" t="n">
        <v>8085000</v>
      </c>
    </row>
    <row r="9" spans="1:7">
      <c s="4" r="A9" t="s">
        <v>216</v>
      </c>
      <c s="8" r="B9" t="n">
        <v>-0.14</v>
      </c>
      <c s="8" r="D9" t="n">
        <v>0.03</v>
      </c>
      <c s="8" r="E9" t="n">
        <v>0.2</v>
      </c>
      <c s="8" r="G9" t="n">
        <v>0.16</v>
      </c>
    </row>
    <row r="10" spans="1:7">
      <c s="4" r="A10" t="s">
        <v>217</v>
      </c>
      <c s="5" r="B10" t="n">
        <v>26000</v>
      </c>
      <c s="5" r="E10" t="n">
        <v>31000</v>
      </c>
    </row>
    <row r="11" spans="1:7">
      <c s="4" r="A11" t="s">
        <v>218</v>
      </c>
      <c s="5" r="B11" t="n">
        <v>24700</v>
      </c>
      <c s="5" r="D11" t="n">
        <v>28100</v>
      </c>
      <c s="5" r="E11" t="n">
        <v>26400</v>
      </c>
      <c s="5" r="G11" t="n">
        <v>28100</v>
      </c>
    </row>
    <row r="12" spans="1:7">
      <c s="4" r="A12" t="s">
        <v>219</v>
      </c>
    </row>
    <row r="13" spans="1:7">
      <c s="3" r="A13" t="s">
        <v>213</v>
      </c>
    </row>
    <row r="14" spans="1:7">
      <c s="4" r="A14" t="s">
        <v>220</v>
      </c>
      <c s="5" r="B14" t="n">
        <v>0</v>
      </c>
      <c s="5" r="D14" t="n">
        <v>15000</v>
      </c>
      <c s="5" r="E14" t="n">
        <v>6000</v>
      </c>
      <c s="5" r="G14" t="n">
        <v>15000</v>
      </c>
    </row>
    <row r="15" spans="1:7">
      <c s="4" r="A15" t="s">
        <v>221</v>
      </c>
    </row>
    <row r="16" spans="1:7">
      <c s="3" r="A16" t="s">
        <v>213</v>
      </c>
    </row>
    <row r="17" spans="1:7">
      <c s="4" r="A17" t="s">
        <v>220</v>
      </c>
      <c s="5" r="B17" t="n">
        <v>0</v>
      </c>
      <c s="4" r="C17" t="s">
        <v>82</v>
      </c>
      <c s="5" r="D17" t="n">
        <v>23000</v>
      </c>
      <c s="5" r="E17" t="n">
        <v>24000</v>
      </c>
      <c s="4" r="F17" t="s">
        <v>82</v>
      </c>
      <c s="5" r="G17" t="n">
        <v>30000</v>
      </c>
    </row>
    <row r="18" spans="1:7">
      <c r="A18" t="n"/>
    </row>
    <row r="19" spans="1:7">
      <c s="4" r="A19" t="s">
        <v>82</v>
      </c>
      <c s="4" r="B19" t="s">
        <v>222</v>
      </c>
    </row>
  </sheetData>
  <mergeCells count="7">
    <mergeCell ref="A1:A2"/>
    <mergeCell ref="B1:D1"/>
    <mergeCell ref="E1:G1"/>
    <mergeCell ref="B2:C2"/>
    <mergeCell ref="E2:F2"/>
    <mergeCell ref="A18:G18"/>
    <mergeCell ref="B19:G19"/>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6"/>
    <col customWidth="1" max="7" min="7" width="14"/>
    <col customWidth="1" max="8" min="8" width="14"/>
  </cols>
  <sheetData>
    <row r="1" spans="1:8">
      <c s="1" r="A1" t="s">
        <v>223</v>
      </c>
      <c s="2" r="B1" t="s">
        <v>224</v>
      </c>
      <c s="2" r="E1" t="s">
        <v>1</v>
      </c>
      <c s="2" r="F1" t="s">
        <v>225</v>
      </c>
    </row>
    <row r="2" spans="1:8">
      <c s="2" r="B2" t="s">
        <v>226</v>
      </c>
      <c s="2" r="C2" t="s">
        <v>3</v>
      </c>
      <c s="2" r="D2" t="s">
        <v>227</v>
      </c>
      <c s="2" r="E2" t="s">
        <v>2</v>
      </c>
      <c s="2" r="F2" t="s">
        <v>228</v>
      </c>
      <c s="2" r="G2" t="s">
        <v>30</v>
      </c>
      <c s="2" r="H2" t="s">
        <v>4</v>
      </c>
    </row>
    <row r="3" spans="1:8">
      <c s="3" r="A3" t="s">
        <v>229</v>
      </c>
    </row>
    <row r="4" spans="1:8">
      <c s="4" r="A4" t="s">
        <v>32</v>
      </c>
      <c s="7" r="E4" t="n">
        <v>25474</v>
      </c>
      <c s="7" r="G4" t="n">
        <v>29645</v>
      </c>
    </row>
    <row r="5" spans="1:8">
      <c s="4" r="A5" t="s">
        <v>33</v>
      </c>
      <c s="5" r="E5" t="n">
        <v>6485</v>
      </c>
      <c s="5" r="G5" t="n">
        <v>7615</v>
      </c>
    </row>
    <row r="6" spans="1:8">
      <c s="4" r="A6" t="s">
        <v>37</v>
      </c>
      <c s="5" r="E6" t="n">
        <v>153099</v>
      </c>
      <c s="5" r="G6" t="n">
        <v>178065</v>
      </c>
    </row>
    <row r="7" spans="1:8">
      <c s="4" r="A7" t="s">
        <v>40</v>
      </c>
      <c s="5" r="E7" t="n">
        <v>18211</v>
      </c>
      <c s="5" r="G7" t="n">
        <v>17274</v>
      </c>
    </row>
    <row r="8" spans="1:8">
      <c s="4" r="A8" t="s">
        <v>41</v>
      </c>
      <c s="5" r="E8" t="n">
        <v>416704</v>
      </c>
      <c s="5" r="G8" t="n">
        <v>402687</v>
      </c>
      <c s="7" r="H8" t="n">
        <v>363532</v>
      </c>
    </row>
    <row r="9" spans="1:8">
      <c s="3" r="A9" t="s">
        <v>230</v>
      </c>
    </row>
    <row r="10" spans="1:8">
      <c s="4" r="A10" t="s">
        <v>43</v>
      </c>
      <c s="5" r="E10" t="n">
        <v>11590</v>
      </c>
      <c s="5" r="G10" t="n">
        <v>8076</v>
      </c>
    </row>
    <row r="11" spans="1:8">
      <c s="4" r="A11" t="s">
        <v>44</v>
      </c>
      <c s="5" r="E11" t="n">
        <v>7894</v>
      </c>
      <c s="5" r="G11" t="n">
        <v>9670</v>
      </c>
    </row>
    <row r="12" spans="1:8">
      <c s="4" r="A12" t="s">
        <v>45</v>
      </c>
      <c s="5" r="E12" t="n">
        <v>210758</v>
      </c>
      <c s="5" r="G12" t="n">
        <v>196477</v>
      </c>
    </row>
    <row r="13" spans="1:8">
      <c s="4" r="A13" t="s">
        <v>231</v>
      </c>
      <c s="5" r="E13" t="n">
        <v>8729</v>
      </c>
      <c s="5" r="G13" t="n">
        <v>13378</v>
      </c>
    </row>
    <row r="14" spans="1:8">
      <c s="4" r="A14" t="s">
        <v>47</v>
      </c>
      <c s="5" r="E14" t="n">
        <v>238971</v>
      </c>
      <c s="5" r="G14" t="n">
        <v>227601</v>
      </c>
    </row>
    <row r="15" spans="1:8">
      <c s="4" r="A15" t="s">
        <v>232</v>
      </c>
    </row>
    <row r="16" spans="1:8">
      <c s="3" r="A16" t="s">
        <v>229</v>
      </c>
    </row>
    <row r="17" spans="1:8">
      <c s="4" r="A17" t="s">
        <v>32</v>
      </c>
      <c s="5" r="E17" t="n">
        <v>21222</v>
      </c>
      <c s="5" r="G17" t="n">
        <v>17319</v>
      </c>
    </row>
    <row r="18" spans="1:8">
      <c s="4" r="A18" t="s">
        <v>33</v>
      </c>
      <c s="5" r="E18" t="n">
        <v>6135</v>
      </c>
      <c s="5" r="G18" t="n">
        <v>7090</v>
      </c>
    </row>
    <row r="19" spans="1:8">
      <c s="4" r="A19" t="s">
        <v>37</v>
      </c>
      <c s="5" r="E19" t="n">
        <v>147721</v>
      </c>
      <c s="5" r="G19" t="n">
        <v>151078</v>
      </c>
    </row>
    <row r="20" spans="1:8">
      <c s="4" r="A20" t="s">
        <v>40</v>
      </c>
      <c s="5" r="E20" t="n">
        <v>6407</v>
      </c>
      <c s="5" r="G20" t="n">
        <v>6042</v>
      </c>
    </row>
    <row r="21" spans="1:8">
      <c s="4" r="A21" t="s">
        <v>41</v>
      </c>
      <c s="5" r="E21" t="n">
        <v>181485</v>
      </c>
      <c s="5" r="G21" t="n">
        <v>181529</v>
      </c>
    </row>
    <row r="22" spans="1:8">
      <c s="3" r="A22" t="s">
        <v>230</v>
      </c>
    </row>
    <row r="23" spans="1:8">
      <c s="4" r="A23" t="s">
        <v>43</v>
      </c>
      <c s="5" r="E23" t="n">
        <v>2915</v>
      </c>
      <c s="5" r="G23" t="n">
        <v>2859</v>
      </c>
    </row>
    <row r="24" spans="1:8">
      <c s="4" r="A24" t="s">
        <v>44</v>
      </c>
      <c s="5" r="E24" t="n">
        <v>5376</v>
      </c>
      <c s="5" r="G24" t="n">
        <v>6901</v>
      </c>
    </row>
    <row r="25" spans="1:8">
      <c s="4" r="A25" t="s">
        <v>45</v>
      </c>
      <c s="5" r="E25" t="n">
        <v>97492</v>
      </c>
      <c s="5" r="G25" t="n">
        <v>98267</v>
      </c>
    </row>
    <row r="26" spans="1:8">
      <c s="4" r="A26" t="s">
        <v>231</v>
      </c>
      <c s="5" r="E26" t="n">
        <v>6267</v>
      </c>
      <c s="5" r="G26" t="n">
        <v>5346</v>
      </c>
    </row>
    <row r="27" spans="1:8">
      <c s="4" r="A27" t="s">
        <v>47</v>
      </c>
      <c s="5" r="E27" t="n">
        <v>112050</v>
      </c>
      <c s="5" r="G27" t="n">
        <v>113373</v>
      </c>
    </row>
    <row r="28" spans="1:8">
      <c s="4" r="A28" t="s">
        <v>233</v>
      </c>
      <c s="7" r="E28" t="n">
        <v>69435</v>
      </c>
      <c s="7" r="G28" t="n">
        <v>68156</v>
      </c>
    </row>
    <row r="29" spans="1:8">
      <c s="4" r="A29" t="s">
        <v>234</v>
      </c>
      <c s="4" r="D29" t="s">
        <v>235</v>
      </c>
    </row>
    <row r="30" spans="1:8">
      <c s="4" r="A30" t="s">
        <v>236</v>
      </c>
    </row>
    <row r="31" spans="1:8">
      <c s="4" r="A31" t="s">
        <v>237</v>
      </c>
      <c s="4" r="E31" t="s">
        <v>238</v>
      </c>
    </row>
    <row r="32" spans="1:8">
      <c s="4" r="A32" t="s">
        <v>239</v>
      </c>
      <c s="7" r="E32" t="n">
        <v>71900</v>
      </c>
    </row>
    <row r="33" spans="1:8">
      <c s="4" r="A33" t="s">
        <v>240</v>
      </c>
      <c s="5" r="E33" t="n">
        <v>800</v>
      </c>
    </row>
    <row r="34" spans="1:8">
      <c s="4" r="A34" t="s">
        <v>241</v>
      </c>
      <c s="7" r="E34" t="n">
        <v>53400</v>
      </c>
    </row>
    <row r="35" spans="1:8">
      <c s="3" r="A35" t="s">
        <v>230</v>
      </c>
    </row>
    <row r="36" spans="1:8">
      <c s="4" r="A36" t="s">
        <v>242</v>
      </c>
      <c s="4" r="E36" t="s">
        <v>243</v>
      </c>
    </row>
    <row r="37" spans="1:8">
      <c s="4" r="A37" t="s">
        <v>244</v>
      </c>
    </row>
    <row r="38" spans="1:8">
      <c s="4" r="A38" t="s">
        <v>245</v>
      </c>
      <c s="4" r="E38" t="s">
        <v>246</v>
      </c>
    </row>
    <row r="39" spans="1:8">
      <c s="4" r="A39" t="s">
        <v>239</v>
      </c>
      <c s="7" r="E39" t="n">
        <v>94000</v>
      </c>
    </row>
    <row r="40" spans="1:8">
      <c s="4" r="A40" t="s">
        <v>240</v>
      </c>
      <c s="5" r="E40" t="n">
        <v>1000</v>
      </c>
    </row>
    <row r="41" spans="1:8">
      <c s="4" r="A41" t="s">
        <v>241</v>
      </c>
      <c s="7" r="E41" t="n">
        <v>62600</v>
      </c>
    </row>
    <row r="42" spans="1:8">
      <c s="3" r="A42" t="s">
        <v>230</v>
      </c>
    </row>
    <row r="43" spans="1:8">
      <c s="4" r="A43" t="s">
        <v>242</v>
      </c>
      <c s="4" r="E43" t="s">
        <v>247</v>
      </c>
    </row>
    <row r="44" spans="1:8">
      <c s="4" r="A44" t="s">
        <v>248</v>
      </c>
    </row>
    <row r="45" spans="1:8">
      <c s="3" r="A45" t="s">
        <v>230</v>
      </c>
    </row>
    <row r="46" spans="1:8">
      <c s="4" r="A46" t="s">
        <v>249</v>
      </c>
      <c s="7" r="F46" t="n">
        <v>60900</v>
      </c>
    </row>
    <row r="47" spans="1:8">
      <c s="4" r="A47" t="s">
        <v>234</v>
      </c>
      <c s="4" r="C47" t="s">
        <v>250</v>
      </c>
    </row>
    <row r="48" spans="1:8">
      <c s="4" r="A48" t="s">
        <v>251</v>
      </c>
      <c s="7" r="F48" t="n">
        <v>44500</v>
      </c>
    </row>
    <row r="49" spans="1:8">
      <c s="4" r="A49" t="s">
        <v>252</v>
      </c>
    </row>
    <row r="50" spans="1:8">
      <c s="4" r="A50" t="s">
        <v>237</v>
      </c>
      <c s="4" r="F50" t="s">
        <v>253</v>
      </c>
    </row>
    <row r="51" spans="1:8">
      <c s="4" r="A51" t="s">
        <v>254</v>
      </c>
    </row>
    <row r="52" spans="1:8">
      <c s="3" r="A52" t="s">
        <v>230</v>
      </c>
    </row>
    <row r="53" spans="1:8">
      <c s="4" r="A53" t="s">
        <v>234</v>
      </c>
      <c s="4" r="B53" t="s">
        <v>25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256</v>
      </c>
      <c s="2" r="B1" t="s">
        <v>257</v>
      </c>
      <c s="2" r="C1" t="s">
        <v>225</v>
      </c>
    </row>
    <row r="2" spans="1:5">
      <c s="2" r="B2" t="s">
        <v>258</v>
      </c>
      <c s="2" r="C2" t="s">
        <v>259</v>
      </c>
      <c s="2" r="D2" t="s">
        <v>2</v>
      </c>
      <c s="2" r="E2" t="s">
        <v>30</v>
      </c>
    </row>
    <row r="3" spans="1:5">
      <c s="4" r="A3" t="s">
        <v>260</v>
      </c>
    </row>
    <row r="4" spans="1:5">
      <c s="3" r="A4" t="s">
        <v>261</v>
      </c>
    </row>
    <row r="5" spans="1:5">
      <c s="4" r="A5" t="s">
        <v>262</v>
      </c>
      <c s="7" r="D5" t="n">
        <v>10</v>
      </c>
      <c s="7" r="E5" t="n">
        <v>79</v>
      </c>
    </row>
    <row r="6" spans="1:5">
      <c s="4" r="A6" t="s">
        <v>263</v>
      </c>
      <c s="5" r="D6" t="n">
        <v>581</v>
      </c>
      <c s="5" r="E6" t="n">
        <v>596</v>
      </c>
    </row>
    <row r="7" spans="1:5">
      <c s="4" r="A7" t="s">
        <v>45</v>
      </c>
      <c s="5" r="D7" t="n">
        <v>210758</v>
      </c>
      <c s="5" r="E7" t="n">
        <v>196477</v>
      </c>
    </row>
    <row r="8" spans="1:5">
      <c s="4" r="A8" t="s">
        <v>264</v>
      </c>
    </row>
    <row r="9" spans="1:5">
      <c s="3" r="A9" t="s">
        <v>261</v>
      </c>
    </row>
    <row r="10" spans="1:5">
      <c s="4" r="A10" t="s">
        <v>262</v>
      </c>
      <c s="5" r="D10" t="n">
        <v>10</v>
      </c>
      <c s="5" r="E10" t="n">
        <v>79</v>
      </c>
    </row>
    <row r="11" spans="1:5">
      <c s="4" r="A11" t="s">
        <v>263</v>
      </c>
      <c s="5" r="D11" t="n">
        <v>581</v>
      </c>
      <c s="5" r="E11" t="n">
        <v>596</v>
      </c>
    </row>
    <row r="12" spans="1:5">
      <c s="4" r="A12" t="s">
        <v>45</v>
      </c>
      <c s="7" r="D12" t="n">
        <v>210899</v>
      </c>
      <c s="7" r="E12" t="n">
        <v>196856</v>
      </c>
    </row>
    <row r="13" spans="1:5">
      <c s="4" r="A13" t="s">
        <v>265</v>
      </c>
    </row>
    <row r="14" spans="1:5">
      <c s="3" r="A14" t="s">
        <v>261</v>
      </c>
    </row>
    <row r="15" spans="1:5">
      <c s="4" r="A15" t="s">
        <v>266</v>
      </c>
      <c s="4" r="C15" t="s">
        <v>267</v>
      </c>
    </row>
    <row r="16" spans="1:5">
      <c s="4" r="A16" t="s">
        <v>268</v>
      </c>
      <c s="4" r="C16" t="s">
        <v>269</v>
      </c>
    </row>
    <row r="17" spans="1:5">
      <c s="4" r="A17" t="s">
        <v>270</v>
      </c>
      <c s="4" r="C17" t="s">
        <v>271</v>
      </c>
    </row>
    <row r="18" spans="1:5">
      <c s="4" r="A18" t="s">
        <v>272</v>
      </c>
      <c s="4" r="C18" t="s">
        <v>273</v>
      </c>
    </row>
    <row r="19" spans="1:5">
      <c s="4" r="A19" t="s">
        <v>274</v>
      </c>
      <c s="4" r="C19" t="s">
        <v>275</v>
      </c>
    </row>
    <row r="20" spans="1:5">
      <c s="4" r="A20" t="s">
        <v>276</v>
      </c>
    </row>
    <row r="21" spans="1:5">
      <c s="3" r="A21" t="s">
        <v>261</v>
      </c>
    </row>
    <row r="22" spans="1:5">
      <c s="4" r="A22" t="s">
        <v>266</v>
      </c>
      <c s="4" r="B22" t="s">
        <v>277</v>
      </c>
    </row>
    <row r="23" spans="1:5">
      <c s="4" r="A23" t="s">
        <v>278</v>
      </c>
      <c s="7" r="B23" t="n">
        <v>500</v>
      </c>
    </row>
    <row r="24" spans="1:5">
      <c s="4" r="A24" t="s">
        <v>268</v>
      </c>
      <c s="4" r="B24" t="s">
        <v>269</v>
      </c>
    </row>
    <row r="25" spans="1:5">
      <c s="4" r="A25" t="s">
        <v>279</v>
      </c>
    </row>
    <row r="26" spans="1:5">
      <c s="3" r="A26" t="s">
        <v>261</v>
      </c>
    </row>
    <row r="27" spans="1:5">
      <c s="4" r="A27" t="s">
        <v>270</v>
      </c>
      <c s="4" r="B27" t="s">
        <v>280</v>
      </c>
    </row>
    <row r="28" spans="1:5">
      <c s="4" r="A28" t="s">
        <v>281</v>
      </c>
    </row>
    <row r="29" spans="1:5">
      <c s="3" r="A29" t="s">
        <v>261</v>
      </c>
    </row>
    <row r="30" spans="1:5">
      <c s="4" r="A30" t="s">
        <v>270</v>
      </c>
      <c s="4" r="B30" t="s">
        <v>282</v>
      </c>
    </row>
    <row r="31" spans="1:5">
      <c s="4" r="A31" t="s">
        <v>283</v>
      </c>
    </row>
    <row r="32" spans="1:5">
      <c s="3" r="A32" t="s">
        <v>261</v>
      </c>
    </row>
    <row r="33" spans="1:5">
      <c s="4" r="A33" t="s">
        <v>270</v>
      </c>
      <c s="4" r="B33"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17"/>
    <col customWidth="1" max="3" min="3" width="21"/>
    <col customWidth="1" max="4" min="4" width="21"/>
    <col customWidth="1" max="5" min="5" width="21"/>
    <col customWidth="1" max="6" min="6" width="21"/>
    <col customWidth="1" max="7" min="7" width="21"/>
  </cols>
  <sheetData>
    <row r="1" spans="1:7">
      <c s="1" r="A1" t="s">
        <v>285</v>
      </c>
      <c s="2" r="B1" t="s">
        <v>224</v>
      </c>
      <c s="2" r="C1" t="s">
        <v>60</v>
      </c>
      <c s="2" r="E1" t="s">
        <v>1</v>
      </c>
    </row>
    <row r="2" spans="1:7">
      <c s="2" r="B2" t="s">
        <v>286</v>
      </c>
      <c s="2" r="C2" t="s">
        <v>287</v>
      </c>
      <c s="2" r="D2" t="s">
        <v>288</v>
      </c>
      <c s="2" r="E2" t="s">
        <v>287</v>
      </c>
      <c s="2" r="F2" t="s">
        <v>288</v>
      </c>
      <c s="2" r="G2" t="s">
        <v>289</v>
      </c>
    </row>
    <row r="3" spans="1:7">
      <c s="3" r="A3" t="s">
        <v>290</v>
      </c>
    </row>
    <row r="4" spans="1:7">
      <c s="4" r="A4" t="s">
        <v>291</v>
      </c>
      <c s="10" r="C4" t="n">
        <v>2.3</v>
      </c>
      <c s="10" r="D4" t="n">
        <v>1.9</v>
      </c>
      <c s="10" r="E4" t="n">
        <v>4.6</v>
      </c>
      <c s="10" r="F4" t="n">
        <v>3.6</v>
      </c>
    </row>
    <row r="5" spans="1:7">
      <c s="4" r="A5" t="s">
        <v>292</v>
      </c>
      <c s="10" r="C5" t="n">
        <v>1.3</v>
      </c>
      <c s="7" r="D5" t="n">
        <v>1</v>
      </c>
      <c s="10" r="E5" t="n">
        <v>2.7</v>
      </c>
      <c s="10" r="F5" t="n">
        <v>1.8</v>
      </c>
    </row>
    <row r="6" spans="1:7">
      <c s="4" r="A6" t="s">
        <v>293</v>
      </c>
    </row>
    <row r="7" spans="1:7">
      <c s="3" r="A7" t="s">
        <v>290</v>
      </c>
    </row>
    <row r="8" spans="1:7">
      <c s="4" r="A8" t="s">
        <v>266</v>
      </c>
      <c s="4" r="B8" t="s">
        <v>294</v>
      </c>
    </row>
    <row r="9" spans="1:7">
      <c s="4" r="A9" t="s">
        <v>295</v>
      </c>
      <c s="10" r="G9" t="n">
        <v>34.1</v>
      </c>
    </row>
    <row r="10" spans="1:7">
      <c s="4" r="A10" t="s">
        <v>268</v>
      </c>
      <c s="4" r="B10" t="s">
        <v>296</v>
      </c>
    </row>
    <row r="11" spans="1:7">
      <c s="4" r="A11" t="s">
        <v>270</v>
      </c>
      <c s="4" r="B11" t="s">
        <v>297</v>
      </c>
    </row>
    <row r="12" spans="1:7">
      <c s="4" r="A12" t="s">
        <v>274</v>
      </c>
      <c s="4" r="B12" t="s">
        <v>298</v>
      </c>
    </row>
    <row r="13" spans="1:7">
      <c s="4" r="A13" t="s">
        <v>299</v>
      </c>
      <c s="5" r="B13" t="n">
        <v>2</v>
      </c>
    </row>
    <row r="14" spans="1:7">
      <c s="4" r="A14" t="s">
        <v>300</v>
      </c>
      <c s="4" r="B14" t="s">
        <v>301</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s="1" r="A1" t="s">
        <v>302</v>
      </c>
      <c s="2" r="B1" t="s">
        <v>60</v>
      </c>
      <c s="2" r="C1" t="s">
        <v>1</v>
      </c>
    </row>
    <row r="2" spans="1:4">
      <c s="2" r="B2" t="s">
        <v>2</v>
      </c>
      <c s="2" r="C2" t="s">
        <v>2</v>
      </c>
      <c s="2" r="D2" t="s">
        <v>30</v>
      </c>
    </row>
    <row r="3" spans="1:4">
      <c s="3" r="A3" t="s">
        <v>181</v>
      </c>
    </row>
    <row r="4" spans="1:4">
      <c s="4" r="A4" t="s">
        <v>39</v>
      </c>
      <c s="7" r="B4" t="n">
        <v>9934</v>
      </c>
      <c s="7" r="C4" t="n">
        <v>9934</v>
      </c>
      <c s="7" r="D4" t="n">
        <v>11759</v>
      </c>
    </row>
    <row r="5" spans="1:4">
      <c s="4" r="A5" t="s">
        <v>303</v>
      </c>
      <c s="4" r="B5" t="s">
        <v>304</v>
      </c>
      <c s="4" r="C5"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4"/>
    <col customWidth="1" max="7" min="7" width="14"/>
    <col customWidth="1" max="8" min="8" width="14"/>
  </cols>
  <sheetData>
    <row r="1" spans="1:8">
      <c s="1" r="A1" t="s">
        <v>305</v>
      </c>
      <c s="2" r="C1" t="s">
        <v>60</v>
      </c>
      <c s="2" r="E1" t="s">
        <v>1</v>
      </c>
    </row>
    <row r="2" spans="1:8">
      <c s="2" r="C2" t="s">
        <v>2</v>
      </c>
      <c s="2" r="D2" t="s">
        <v>4</v>
      </c>
      <c s="2" r="E2" t="s">
        <v>2</v>
      </c>
      <c s="2" r="G2" t="s">
        <v>4</v>
      </c>
      <c s="2" r="H2" t="s">
        <v>30</v>
      </c>
    </row>
    <row r="3" spans="1:8">
      <c s="3" r="A3" t="s">
        <v>61</v>
      </c>
    </row>
    <row r="4" spans="1:8">
      <c s="4" r="A4" t="s">
        <v>306</v>
      </c>
      <c s="7" r="C4" t="n">
        <v>19986</v>
      </c>
      <c s="7" r="D4" t="n">
        <v>22521</v>
      </c>
      <c s="7" r="E4" t="n">
        <v>40211</v>
      </c>
      <c s="7" r="G4" t="n">
        <v>45820</v>
      </c>
    </row>
    <row r="5" spans="1:8">
      <c s="4" r="A5" t="s">
        <v>307</v>
      </c>
      <c s="5" r="C5" t="n">
        <v>0</v>
      </c>
      <c s="5" r="D5" t="n">
        <v>0</v>
      </c>
      <c s="5" r="E5" t="n">
        <v>0</v>
      </c>
      <c s="5" r="G5" t="n">
        <v>0</v>
      </c>
    </row>
    <row r="6" spans="1:8">
      <c s="4" r="A6" t="s">
        <v>308</v>
      </c>
      <c s="5" r="C6" t="n">
        <v>14953</v>
      </c>
      <c s="5" r="D6" t="n">
        <v>15541</v>
      </c>
      <c s="5" r="E6" t="n">
        <v>29289</v>
      </c>
      <c s="5" r="G6" t="n">
        <v>31713</v>
      </c>
    </row>
    <row r="7" spans="1:8">
      <c s="4" r="A7" t="s">
        <v>68</v>
      </c>
      <c s="5" r="C7" t="n">
        <v>2346</v>
      </c>
      <c s="5" r="D7" t="n">
        <v>2225</v>
      </c>
      <c s="5" r="E7" t="n">
        <v>4650</v>
      </c>
      <c s="5" r="G7" t="n">
        <v>4472</v>
      </c>
    </row>
    <row r="8" spans="1:8">
      <c s="4" r="A8" t="s">
        <v>71</v>
      </c>
      <c s="5" r="C8" t="n">
        <v>0</v>
      </c>
      <c s="5" r="D8" t="n">
        <v>-46</v>
      </c>
      <c s="5" r="E8" t="n">
        <v>0</v>
      </c>
      <c s="5" r="G8" t="n">
        <v>-576</v>
      </c>
    </row>
    <row r="9" spans="1:8">
      <c s="4" r="A9" t="s">
        <v>70</v>
      </c>
      <c s="5" r="C9" t="n">
        <v>2145</v>
      </c>
      <c s="5" r="D9" t="n">
        <v>1959</v>
      </c>
      <c s="5" r="E9" t="n">
        <v>4121</v>
      </c>
      <c s="5" r="G9" t="n">
        <v>4021</v>
      </c>
    </row>
    <row r="10" spans="1:8">
      <c s="4" r="A10" t="s">
        <v>309</v>
      </c>
      <c s="5" r="C10" t="n">
        <v>542</v>
      </c>
      <c s="5" r="D10" t="n">
        <v>2842</v>
      </c>
      <c s="5" r="E10" t="n">
        <v>2151</v>
      </c>
      <c s="5" r="G10" t="n">
        <v>6190</v>
      </c>
    </row>
    <row r="11" spans="1:8">
      <c s="4" r="A11" t="s">
        <v>310</v>
      </c>
      <c s="5" r="C11" t="n">
        <v>0</v>
      </c>
      <c s="5" r="D11" t="n">
        <v>0</v>
      </c>
      <c s="5" r="E11" t="n">
        <v>3218</v>
      </c>
      <c s="4" r="F11" t="s">
        <v>82</v>
      </c>
      <c s="5" r="G11" t="n">
        <v>0</v>
      </c>
    </row>
    <row r="12" spans="1:8">
      <c s="4" r="A12" t="s">
        <v>118</v>
      </c>
      <c s="4" r="B12" t="s">
        <v>311</v>
      </c>
      <c s="5" r="C12" t="n">
        <v>17604</v>
      </c>
      <c s="5" r="D12" t="n">
        <v>17291</v>
      </c>
      <c s="5" r="E12" t="n">
        <v>32443</v>
      </c>
      <c s="5" r="G12" t="n">
        <v>25770</v>
      </c>
    </row>
    <row r="13" spans="1:8">
      <c s="4" r="A13" t="s">
        <v>41</v>
      </c>
      <c s="5" r="C13" t="n">
        <v>416704</v>
      </c>
      <c s="5" r="D13" t="n">
        <v>363532</v>
      </c>
      <c s="5" r="E13" t="n">
        <v>416704</v>
      </c>
      <c s="5" r="G13" t="n">
        <v>363532</v>
      </c>
      <c s="7" r="H13" t="n">
        <v>402687</v>
      </c>
    </row>
    <row r="14" spans="1:8">
      <c s="4" r="A14" t="s">
        <v>312</v>
      </c>
    </row>
    <row r="15" spans="1:8">
      <c s="3" r="A15" t="s">
        <v>61</v>
      </c>
    </row>
    <row r="16" spans="1:8">
      <c s="4" r="A16" t="s">
        <v>306</v>
      </c>
      <c s="4" r="B16" t="s">
        <v>313</v>
      </c>
      <c s="5" r="C16" t="n">
        <v>2234</v>
      </c>
      <c s="5" r="D16" t="n">
        <v>6824</v>
      </c>
      <c s="5" r="E16" t="n">
        <v>4710</v>
      </c>
      <c s="5" r="G16" t="n">
        <v>12255</v>
      </c>
    </row>
    <row r="17" spans="1:8">
      <c s="4" r="A17" t="s">
        <v>307</v>
      </c>
      <c s="4" r="B17" t="s">
        <v>313</v>
      </c>
      <c s="5" r="C17" t="n">
        <v>25</v>
      </c>
      <c s="5" r="D17" t="n">
        <v>24</v>
      </c>
      <c s="5" r="E17" t="n">
        <v>50</v>
      </c>
      <c s="5" r="G17" t="n">
        <v>47</v>
      </c>
    </row>
    <row r="18" spans="1:8">
      <c s="4" r="A18" t="s">
        <v>308</v>
      </c>
      <c s="4" r="B18" t="s">
        <v>313</v>
      </c>
      <c s="5" r="C18" t="n">
        <v>2011</v>
      </c>
      <c s="5" r="D18" t="n">
        <v>4696</v>
      </c>
      <c s="5" r="E18" t="n">
        <v>4122</v>
      </c>
      <c s="5" r="G18" t="n">
        <v>8566</v>
      </c>
    </row>
    <row r="19" spans="1:8">
      <c s="4" r="A19" t="s">
        <v>68</v>
      </c>
      <c s="4" r="B19" t="s">
        <v>313</v>
      </c>
      <c s="5" r="C19" t="n">
        <v>68</v>
      </c>
      <c s="5" r="D19" t="n">
        <v>57</v>
      </c>
      <c s="5" r="E19" t="n">
        <v>125</v>
      </c>
      <c s="5" r="G19" t="n">
        <v>113</v>
      </c>
    </row>
    <row r="20" spans="1:8">
      <c s="4" r="A20" t="s">
        <v>71</v>
      </c>
      <c s="4" r="B20" t="s">
        <v>313</v>
      </c>
      <c s="5" r="D20" t="n">
        <v>-46</v>
      </c>
      <c s="5" r="G20" t="n">
        <v>-576</v>
      </c>
    </row>
    <row r="21" spans="1:8">
      <c s="4" r="A21" t="s">
        <v>70</v>
      </c>
      <c s="4" r="B21" t="s">
        <v>313</v>
      </c>
      <c s="5" r="C21" t="n">
        <v>1620</v>
      </c>
      <c s="5" r="D21" t="n">
        <v>1465</v>
      </c>
      <c s="5" r="E21" t="n">
        <v>2995</v>
      </c>
      <c s="5" r="G21" t="n">
        <v>3093</v>
      </c>
    </row>
    <row r="22" spans="1:8">
      <c s="4" r="A22" t="s">
        <v>309</v>
      </c>
      <c s="4" r="B22" t="s">
        <v>313</v>
      </c>
      <c s="5" r="C22" t="n">
        <v>-1440</v>
      </c>
      <c s="5" r="D22" t="n">
        <v>676</v>
      </c>
      <c s="5" r="E22" t="n">
        <v>-2482</v>
      </c>
      <c s="5" r="G22" t="n">
        <v>1106</v>
      </c>
    </row>
    <row r="23" spans="1:8">
      <c s="4" r="A23" t="s">
        <v>310</v>
      </c>
      <c s="4" r="B23" t="s">
        <v>82</v>
      </c>
      <c s="5" r="E23" t="n">
        <v>0</v>
      </c>
    </row>
    <row r="24" spans="1:8">
      <c s="4" r="A24" t="s">
        <v>118</v>
      </c>
      <c s="4" r="B24" t="s">
        <v>314</v>
      </c>
      <c s="5" r="C24" t="n">
        <v>9140</v>
      </c>
      <c s="5" r="D24" t="n">
        <v>16826</v>
      </c>
      <c s="5" r="E24" t="n">
        <v>15703</v>
      </c>
      <c s="5" r="G24" t="n">
        <v>24817</v>
      </c>
    </row>
    <row r="25" spans="1:8">
      <c s="4" r="A25" t="s">
        <v>41</v>
      </c>
      <c s="4" r="B25" t="s">
        <v>313</v>
      </c>
      <c s="5" r="C25" t="n">
        <v>205426</v>
      </c>
      <c s="5" r="D25" t="n">
        <v>156604</v>
      </c>
      <c s="5" r="E25" t="n">
        <v>205426</v>
      </c>
      <c s="5" r="G25" t="n">
        <v>156604</v>
      </c>
    </row>
    <row r="26" spans="1:8">
      <c s="4" r="A26" t="s">
        <v>315</v>
      </c>
    </row>
    <row r="27" spans="1:8">
      <c s="3" r="A27" t="s">
        <v>61</v>
      </c>
    </row>
    <row r="28" spans="1:8">
      <c s="4" r="A28" t="s">
        <v>306</v>
      </c>
      <c s="5" r="C28" t="n">
        <v>11054</v>
      </c>
      <c s="5" r="D28" t="n">
        <v>10560</v>
      </c>
      <c s="5" r="E28" t="n">
        <v>22673</v>
      </c>
      <c s="5" r="G28" t="n">
        <v>21372</v>
      </c>
    </row>
    <row r="29" spans="1:8">
      <c s="4" r="A29" t="s">
        <v>307</v>
      </c>
      <c s="5" r="C29" t="n">
        <v>69</v>
      </c>
      <c s="5" r="D29" t="n">
        <v>99</v>
      </c>
      <c s="5" r="E29" t="n">
        <v>141</v>
      </c>
      <c s="5" r="G29" t="n">
        <v>229</v>
      </c>
    </row>
    <row r="30" spans="1:8">
      <c s="4" r="A30" t="s">
        <v>308</v>
      </c>
      <c s="5" r="C30" t="n">
        <v>8353</v>
      </c>
      <c s="5" r="D30" t="n">
        <v>7642</v>
      </c>
      <c s="5" r="E30" t="n">
        <v>16455</v>
      </c>
      <c s="5" r="G30" t="n">
        <v>15274</v>
      </c>
    </row>
    <row r="31" spans="1:8">
      <c s="4" r="A31" t="s">
        <v>68</v>
      </c>
      <c s="5" r="C31" t="n">
        <v>1496</v>
      </c>
      <c s="5" r="D31" t="n">
        <v>1457</v>
      </c>
      <c s="5" r="E31" t="n">
        <v>2990</v>
      </c>
      <c s="5" r="G31" t="n">
        <v>2930</v>
      </c>
    </row>
    <row r="32" spans="1:8">
      <c s="4" r="A32" t="s">
        <v>71</v>
      </c>
      <c s="5" r="D32" t="n">
        <v>0</v>
      </c>
      <c s="5" r="G32" t="n">
        <v>0</v>
      </c>
    </row>
    <row r="33" spans="1:8">
      <c s="4" r="A33" t="s">
        <v>70</v>
      </c>
      <c s="5" r="C33" t="n">
        <v>169</v>
      </c>
      <c s="5" r="D33" t="n">
        <v>143</v>
      </c>
      <c s="5" r="E33" t="n">
        <v>390</v>
      </c>
      <c s="5" r="G33" t="n">
        <v>215</v>
      </c>
    </row>
    <row r="34" spans="1:8">
      <c s="4" r="A34" t="s">
        <v>309</v>
      </c>
      <c s="5" r="C34" t="n">
        <v>1105</v>
      </c>
      <c s="5" r="D34" t="n">
        <v>1417</v>
      </c>
      <c s="5" r="E34" t="n">
        <v>2979</v>
      </c>
      <c s="5" r="G34" t="n">
        <v>3182</v>
      </c>
    </row>
    <row r="35" spans="1:8">
      <c s="4" r="A35" t="s">
        <v>118</v>
      </c>
      <c s="4" r="B35" t="s">
        <v>311</v>
      </c>
      <c s="5" r="C35" t="n">
        <v>57</v>
      </c>
      <c s="5" r="D35" t="n">
        <v>27</v>
      </c>
      <c s="5" r="E35" t="n">
        <v>448</v>
      </c>
      <c s="5" r="G35" t="n">
        <v>76</v>
      </c>
    </row>
    <row r="36" spans="1:8">
      <c s="4" r="A36" t="s">
        <v>41</v>
      </c>
      <c s="5" r="C36" t="n">
        <v>109069</v>
      </c>
      <c s="5" r="D36" t="n">
        <v>113048</v>
      </c>
      <c s="5" r="E36" t="n">
        <v>109069</v>
      </c>
      <c s="5" r="G36" t="n">
        <v>113048</v>
      </c>
    </row>
    <row r="37" spans="1:8">
      <c s="4" r="A37" t="s">
        <v>316</v>
      </c>
    </row>
    <row r="38" spans="1:8">
      <c s="3" r="A38" t="s">
        <v>61</v>
      </c>
    </row>
    <row r="39" spans="1:8">
      <c s="4" r="A39" t="s">
        <v>306</v>
      </c>
      <c s="5" r="C39" t="n">
        <v>4995</v>
      </c>
      <c s="5" r="D39" t="n">
        <v>3513</v>
      </c>
      <c s="5" r="E39" t="n">
        <v>9304</v>
      </c>
      <c s="5" r="G39" t="n">
        <v>9000</v>
      </c>
    </row>
    <row r="40" spans="1:8">
      <c s="4" r="A40" t="s">
        <v>307</v>
      </c>
      <c s="5" r="C40" t="n">
        <v>79</v>
      </c>
      <c s="5" r="D40" t="n">
        <v>11</v>
      </c>
      <c s="5" r="E40" t="n">
        <v>102</v>
      </c>
      <c s="5" r="G40" t="n">
        <v>18</v>
      </c>
    </row>
    <row r="41" spans="1:8">
      <c s="4" r="A41" t="s">
        <v>308</v>
      </c>
      <c s="5" r="C41" t="n">
        <v>3744</v>
      </c>
      <c s="5" r="D41" t="n">
        <v>2598</v>
      </c>
      <c s="5" r="E41" t="n">
        <v>7173</v>
      </c>
      <c s="5" r="G41" t="n">
        <v>6667</v>
      </c>
    </row>
    <row r="42" spans="1:8">
      <c s="4" r="A42" t="s">
        <v>68</v>
      </c>
      <c s="5" r="C42" t="n">
        <v>318</v>
      </c>
      <c s="5" r="D42" t="n">
        <v>311</v>
      </c>
      <c s="5" r="E42" t="n">
        <v>642</v>
      </c>
      <c s="5" r="G42" t="n">
        <v>630</v>
      </c>
    </row>
    <row r="43" spans="1:8">
      <c s="4" r="A43" t="s">
        <v>71</v>
      </c>
      <c s="5" r="D43" t="n">
        <v>0</v>
      </c>
      <c s="5" r="G43" t="n">
        <v>0</v>
      </c>
    </row>
    <row r="44" spans="1:8">
      <c s="4" r="A44" t="s">
        <v>70</v>
      </c>
      <c s="5" r="C44" t="n">
        <v>61</v>
      </c>
      <c s="5" r="D44" t="n">
        <v>52</v>
      </c>
      <c s="5" r="E44" t="n">
        <v>141</v>
      </c>
      <c s="5" r="G44" t="n">
        <v>79</v>
      </c>
    </row>
    <row r="45" spans="1:8">
      <c s="4" r="A45" t="s">
        <v>309</v>
      </c>
      <c s="5" r="C45" t="n">
        <v>951</v>
      </c>
      <c s="5" r="D45" t="n">
        <v>563</v>
      </c>
      <c s="5" r="E45" t="n">
        <v>1450</v>
      </c>
      <c s="5" r="G45" t="n">
        <v>1642</v>
      </c>
    </row>
    <row r="46" spans="1:8">
      <c s="4" r="A46" t="s">
        <v>310</v>
      </c>
      <c s="4" r="B46" t="s">
        <v>82</v>
      </c>
      <c s="5" r="E46" t="n">
        <v>0</v>
      </c>
    </row>
    <row r="47" spans="1:8">
      <c s="4" r="A47" t="s">
        <v>118</v>
      </c>
      <c s="4" r="B47" t="s">
        <v>311</v>
      </c>
      <c s="5" r="C47" t="n">
        <v>8</v>
      </c>
      <c s="5" r="D47" t="n">
        <v>0</v>
      </c>
      <c s="5" r="E47" t="n">
        <v>69</v>
      </c>
      <c s="5" r="G47" t="n">
        <v>32</v>
      </c>
    </row>
    <row r="48" spans="1:8">
      <c s="4" r="A48" t="s">
        <v>41</v>
      </c>
      <c s="5" r="C48" t="n">
        <v>49116</v>
      </c>
      <c s="5" r="D48" t="n">
        <v>50054</v>
      </c>
      <c s="5" r="E48" t="n">
        <v>49116</v>
      </c>
      <c s="5" r="G48" t="n">
        <v>50054</v>
      </c>
    </row>
    <row r="49" spans="1:8">
      <c s="4" r="A49" t="s">
        <v>317</v>
      </c>
    </row>
    <row r="50" spans="1:8">
      <c s="3" r="A50" t="s">
        <v>61</v>
      </c>
    </row>
    <row r="51" spans="1:8">
      <c s="4" r="A51" t="s">
        <v>306</v>
      </c>
      <c s="4" r="B51" t="s">
        <v>318</v>
      </c>
      <c s="5" r="C51" t="n">
        <v>1703</v>
      </c>
      <c s="5" r="D51" t="n">
        <v>1624</v>
      </c>
      <c s="5" r="E51" t="n">
        <v>3524</v>
      </c>
      <c s="5" r="G51" t="n">
        <v>3193</v>
      </c>
    </row>
    <row r="52" spans="1:8">
      <c s="4" r="A52" t="s">
        <v>307</v>
      </c>
      <c s="4" r="B52" t="s">
        <v>318</v>
      </c>
      <c s="5" r="C52" t="n">
        <v>166</v>
      </c>
      <c s="5" r="D52" t="n">
        <v>132</v>
      </c>
      <c s="5" r="E52" t="n">
        <v>252</v>
      </c>
      <c s="5" r="G52" t="n">
        <v>255</v>
      </c>
    </row>
    <row r="53" spans="1:8">
      <c s="4" r="A53" t="s">
        <v>308</v>
      </c>
      <c s="4" r="B53" t="s">
        <v>318</v>
      </c>
      <c s="5" r="C53" t="n">
        <v>985</v>
      </c>
      <c s="5" r="D53" t="n">
        <v>727</v>
      </c>
      <c s="5" r="E53" t="n">
        <v>1750</v>
      </c>
      <c s="5" r="G53" t="n">
        <v>1452</v>
      </c>
    </row>
    <row r="54" spans="1:8">
      <c s="4" r="A54" t="s">
        <v>68</v>
      </c>
      <c s="4" r="B54" t="s">
        <v>318</v>
      </c>
      <c s="5" r="C54" t="n">
        <v>501</v>
      </c>
      <c s="5" r="D54" t="n">
        <v>438</v>
      </c>
      <c s="5" r="E54" t="n">
        <v>968</v>
      </c>
      <c s="5" r="G54" t="n">
        <v>873</v>
      </c>
    </row>
    <row r="55" spans="1:8">
      <c s="4" r="A55" t="s">
        <v>71</v>
      </c>
      <c s="4" r="B55" t="s">
        <v>318</v>
      </c>
      <c s="5" r="D55" t="n">
        <v>0</v>
      </c>
      <c s="5" r="G55" t="n">
        <v>0</v>
      </c>
    </row>
    <row r="56" spans="1:8">
      <c s="4" r="A56" t="s">
        <v>70</v>
      </c>
      <c s="4" r="B56" t="s">
        <v>318</v>
      </c>
      <c s="5" r="C56" t="n">
        <v>484</v>
      </c>
      <c s="5" r="D56" t="n">
        <v>445</v>
      </c>
      <c s="5" r="E56" t="n">
        <v>899</v>
      </c>
      <c s="5" r="G56" t="n">
        <v>946</v>
      </c>
    </row>
    <row r="57" spans="1:8">
      <c s="4" r="A57" t="s">
        <v>309</v>
      </c>
      <c s="4" r="B57" t="s">
        <v>318</v>
      </c>
      <c s="5" r="C57" t="n">
        <v>-101</v>
      </c>
      <c s="5" r="D57" t="n">
        <v>146</v>
      </c>
      <c s="5" r="E57" t="n">
        <v>159</v>
      </c>
      <c s="5" r="G57" t="n">
        <v>177</v>
      </c>
    </row>
    <row r="58" spans="1:8">
      <c s="4" r="A58" t="s">
        <v>118</v>
      </c>
      <c s="4" r="B58" t="s">
        <v>319</v>
      </c>
      <c s="5" r="C58" t="n">
        <v>8399</v>
      </c>
      <c s="5" r="D58" t="n">
        <v>438</v>
      </c>
      <c s="5" r="E58" t="n">
        <v>16223</v>
      </c>
      <c s="5" r="G58" t="n">
        <v>845</v>
      </c>
    </row>
    <row r="59" spans="1:8">
      <c s="4" r="A59" t="s">
        <v>41</v>
      </c>
      <c s="4" r="B59" t="s">
        <v>318</v>
      </c>
      <c s="5" r="C59" t="n">
        <v>48445</v>
      </c>
      <c s="5" r="D59" t="n">
        <v>49587</v>
      </c>
      <c s="5" r="E59" t="n">
        <v>48445</v>
      </c>
      <c s="5" r="G59" t="n">
        <v>49587</v>
      </c>
    </row>
    <row r="60" spans="1:8">
      <c s="4" r="A60" t="s">
        <v>320</v>
      </c>
    </row>
    <row r="61" spans="1:8">
      <c s="3" r="A61" t="s">
        <v>61</v>
      </c>
    </row>
    <row r="62" spans="1:8">
      <c s="4" r="A62" t="s">
        <v>306</v>
      </c>
      <c s="4" r="B62" t="s">
        <v>321</v>
      </c>
      <c s="5" r="C62" t="n">
        <v>0</v>
      </c>
      <c s="5" r="D62" t="n">
        <v>0</v>
      </c>
      <c s="5" r="E62" t="n">
        <v>0</v>
      </c>
      <c s="5" r="G62" t="n">
        <v>0</v>
      </c>
    </row>
    <row r="63" spans="1:8">
      <c s="4" r="A63" t="s">
        <v>307</v>
      </c>
      <c s="4" r="B63" t="s">
        <v>321</v>
      </c>
      <c s="5" r="C63" t="n">
        <v>-339</v>
      </c>
      <c s="5" r="D63" t="n">
        <v>-266</v>
      </c>
      <c s="5" r="E63" t="n">
        <v>-545</v>
      </c>
      <c s="5" r="G63" t="n">
        <v>-549</v>
      </c>
    </row>
    <row r="64" spans="1:8">
      <c s="4" r="A64" t="s">
        <v>308</v>
      </c>
      <c s="4" r="B64" t="s">
        <v>321</v>
      </c>
      <c s="5" r="C64" t="n">
        <v>-140</v>
      </c>
      <c s="5" r="D64" t="n">
        <v>-122</v>
      </c>
      <c s="5" r="E64" t="n">
        <v>-211</v>
      </c>
      <c s="5" r="G64" t="n">
        <v>-246</v>
      </c>
    </row>
    <row r="65" spans="1:8">
      <c s="4" r="A65" t="s">
        <v>68</v>
      </c>
      <c s="4" r="B65" t="s">
        <v>321</v>
      </c>
      <c s="5" r="C65" t="n">
        <v>-37</v>
      </c>
      <c s="5" r="D65" t="n">
        <v>-38</v>
      </c>
      <c s="5" r="E65" t="n">
        <v>-75</v>
      </c>
      <c s="5" r="G65" t="n">
        <v>-74</v>
      </c>
    </row>
    <row r="66" spans="1:8">
      <c s="4" r="A66" t="s">
        <v>71</v>
      </c>
      <c s="4" r="B66" t="s">
        <v>321</v>
      </c>
      <c s="5" r="D66" t="n">
        <v>0</v>
      </c>
      <c s="5" r="G66" t="n">
        <v>0</v>
      </c>
    </row>
    <row r="67" spans="1:8">
      <c s="4" r="A67" t="s">
        <v>70</v>
      </c>
      <c s="4" r="B67" t="s">
        <v>321</v>
      </c>
      <c s="5" r="C67" t="n">
        <v>-189</v>
      </c>
      <c s="5" r="D67" t="n">
        <v>-146</v>
      </c>
      <c s="5" r="E67" t="n">
        <v>-304</v>
      </c>
      <c s="5" r="G67" t="n">
        <v>-312</v>
      </c>
    </row>
    <row r="68" spans="1:8">
      <c s="4" r="A68" t="s">
        <v>309</v>
      </c>
      <c s="4" r="B68" t="s">
        <v>321</v>
      </c>
      <c s="5" r="C68" t="n">
        <v>27</v>
      </c>
      <c s="5" r="D68" t="n">
        <v>40</v>
      </c>
      <c s="5" r="E68" t="n">
        <v>45</v>
      </c>
      <c s="5" r="G68" t="n">
        <v>83</v>
      </c>
    </row>
    <row r="69" spans="1:8">
      <c s="4" r="A69" t="s">
        <v>310</v>
      </c>
      <c s="4" r="B69" t="s">
        <v>82</v>
      </c>
      <c s="5" r="E69" t="n">
        <v>0</v>
      </c>
    </row>
    <row r="70" spans="1:8">
      <c s="4" r="A70" t="s">
        <v>118</v>
      </c>
      <c s="4" r="B70" t="s">
        <v>322</v>
      </c>
      <c s="5" r="C70" t="n">
        <v>0</v>
      </c>
      <c s="5" r="D70" t="n">
        <v>0</v>
      </c>
      <c s="5" r="E70" t="n">
        <v>0</v>
      </c>
      <c s="5" r="G70" t="n">
        <v>0</v>
      </c>
    </row>
    <row r="71" spans="1:8">
      <c s="4" r="A71" t="s">
        <v>41</v>
      </c>
      <c s="4" r="B71" t="s">
        <v>321</v>
      </c>
      <c s="7" r="C71" t="n">
        <v>4648</v>
      </c>
      <c s="7" r="D71" t="n">
        <v>-5761</v>
      </c>
      <c s="7" r="E71" t="n">
        <v>4648</v>
      </c>
      <c s="7" r="G71" t="n">
        <v>-5761</v>
      </c>
    </row>
    <row r="72" spans="1:8">
      <c r="A72" t="n"/>
    </row>
    <row r="73" spans="1:8">
      <c s="4" r="A73" t="s">
        <v>82</v>
      </c>
      <c s="4" r="B73" t="s">
        <v>93</v>
      </c>
    </row>
    <row r="74" spans="1:8">
      <c s="4" r="A74" t="s">
        <v>311</v>
      </c>
      <c s="4" r="B74" t="s">
        <v>323</v>
      </c>
    </row>
    <row r="75" spans="1:8">
      <c s="4" r="A75" t="s">
        <v>313</v>
      </c>
      <c s="4" r="B75" t="s">
        <v>324</v>
      </c>
    </row>
    <row r="76" spans="1:8">
      <c s="4" r="A76" t="s">
        <v>318</v>
      </c>
      <c s="4" r="B76" t="s">
        <v>325</v>
      </c>
    </row>
    <row r="77" spans="1:8">
      <c s="4" r="A77" t="s">
        <v>321</v>
      </c>
      <c s="4" r="B77" t="s">
        <v>326</v>
      </c>
    </row>
  </sheetData>
  <mergeCells count="10">
    <mergeCell ref="A1:B2"/>
    <mergeCell ref="C1:D1"/>
    <mergeCell ref="E1:G1"/>
    <mergeCell ref="E2:F2"/>
    <mergeCell ref="A72:G72"/>
    <mergeCell ref="B73:G73"/>
    <mergeCell ref="B74:G74"/>
    <mergeCell ref="B75:G75"/>
    <mergeCell ref="B76:G76"/>
    <mergeCell ref="B77:G7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27</v>
      </c>
      <c s="2" r="B1" t="s">
        <v>2</v>
      </c>
      <c s="2" r="C1" t="s">
        <v>30</v>
      </c>
    </row>
    <row r="2" spans="1:3">
      <c s="3" r="A2" t="s">
        <v>189</v>
      </c>
    </row>
    <row r="3" spans="1:3">
      <c s="4" r="A3" t="s">
        <v>328</v>
      </c>
      <c s="7" r="B3" t="n">
        <v>2500</v>
      </c>
      <c s="7" r="C3" t="n">
        <v>2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6"/>
  </cols>
  <sheetData>
    <row r="1" spans="1:8">
      <c s="1" r="A1" t="s">
        <v>329</v>
      </c>
      <c s="2" r="B1" t="s">
        <v>60</v>
      </c>
      <c s="2" r="E1" t="s">
        <v>1</v>
      </c>
      <c s="2" r="H1" t="s">
        <v>225</v>
      </c>
    </row>
    <row r="2" spans="1:8">
      <c s="2" r="B2" t="s">
        <v>2</v>
      </c>
      <c s="2" r="C2" t="s">
        <v>330</v>
      </c>
      <c s="2" r="D2" t="s">
        <v>4</v>
      </c>
      <c s="2" r="E2" t="s">
        <v>2</v>
      </c>
      <c s="2" r="F2" t="s">
        <v>82</v>
      </c>
      <c s="2" r="G2" t="s">
        <v>4</v>
      </c>
      <c s="2" r="H2" t="s">
        <v>331</v>
      </c>
    </row>
    <row r="3" spans="1:8">
      <c s="3" r="A3" t="s">
        <v>332</v>
      </c>
      <c r="E3" t="n"/>
    </row>
    <row r="4" spans="1:8">
      <c s="4" r="A4" t="s">
        <v>81</v>
      </c>
      <c s="7" r="B4" t="n">
        <v>0</v>
      </c>
      <c s="7" r="D4" t="n">
        <v>0</v>
      </c>
      <c s="7" r="E4" t="n">
        <v>3218</v>
      </c>
      <c s="7" r="G4" t="n">
        <v>0</v>
      </c>
    </row>
    <row r="5" spans="1:8">
      <c s="4" r="A5" t="s">
        <v>333</v>
      </c>
      <c r="E5" t="n"/>
    </row>
    <row r="6" spans="1:8">
      <c s="3" r="A6" t="s">
        <v>332</v>
      </c>
      <c r="E6" t="n"/>
    </row>
    <row r="7" spans="1:8">
      <c s="4" r="A7" t="s">
        <v>334</v>
      </c>
      <c s="7" r="C7" t="n">
        <v>5000</v>
      </c>
      <c r="E7" t="n"/>
      <c s="7" r="H7" t="n">
        <v>5100</v>
      </c>
    </row>
    <row r="8" spans="1:8">
      <c s="4" r="A8" t="s">
        <v>335</v>
      </c>
      <c r="E8" t="n"/>
      <c s="7" r="H8" t="n">
        <v>5000</v>
      </c>
    </row>
    <row r="9" spans="1:8">
      <c s="4" r="A9" t="s">
        <v>81</v>
      </c>
      <c s="7" r="C9" t="n">
        <v>3200</v>
      </c>
      <c r="E9" t="n"/>
    </row>
    <row r="10" spans="1:8">
      <c r="A10" t="n"/>
    </row>
    <row r="11" spans="1:8">
      <c s="4" r="A11" t="s">
        <v>82</v>
      </c>
      <c s="4" r="B11" t="s">
        <v>93</v>
      </c>
    </row>
  </sheetData>
  <mergeCells count="12">
    <mergeCell ref="A1:A2"/>
    <mergeCell ref="B1:D1"/>
    <mergeCell ref="E1:G1"/>
    <mergeCell ref="E3:F3"/>
    <mergeCell ref="E4:F4"/>
    <mergeCell ref="E5:F5"/>
    <mergeCell ref="E6:F6"/>
    <mergeCell ref="E7:F7"/>
    <mergeCell ref="E8:F8"/>
    <mergeCell ref="E9:F9"/>
    <mergeCell ref="A10:H10"/>
    <mergeCell ref="B11:H1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s="1" r="A1" t="s">
        <v>336</v>
      </c>
      <c s="2" r="B1" t="s">
        <v>224</v>
      </c>
      <c s="2" r="C1" t="s">
        <v>60</v>
      </c>
      <c s="2" r="F1" t="s">
        <v>1</v>
      </c>
    </row>
    <row r="2" spans="1:9">
      <c s="2" r="B2" t="s">
        <v>337</v>
      </c>
      <c s="2" r="C2" t="s">
        <v>338</v>
      </c>
      <c s="2" r="D2" t="s">
        <v>287</v>
      </c>
      <c s="2" r="E2" t="s">
        <v>288</v>
      </c>
      <c s="2" r="F2" t="s">
        <v>287</v>
      </c>
      <c s="2" r="G2" t="s">
        <v>288</v>
      </c>
      <c s="2" r="H2" t="s">
        <v>339</v>
      </c>
      <c s="2" r="I2" t="s">
        <v>340</v>
      </c>
    </row>
    <row r="3" spans="1:9">
      <c s="3" r="A3" t="s">
        <v>332</v>
      </c>
    </row>
    <row r="4" spans="1:9">
      <c s="4" r="A4" t="s">
        <v>341</v>
      </c>
      <c s="7" r="D4" t="n">
        <v>-217</v>
      </c>
      <c s="7" r="E4" t="n">
        <v>1701</v>
      </c>
      <c s="7" r="F4" t="n">
        <v>491</v>
      </c>
      <c s="7" r="G4" t="n">
        <v>4138</v>
      </c>
    </row>
    <row r="5" spans="1:9">
      <c s="4" r="A5" t="s">
        <v>342</v>
      </c>
      <c s="5" r="D5" t="n">
        <v>879</v>
      </c>
      <c s="5" r="E5" t="n">
        <v>1045</v>
      </c>
      <c s="5" r="F5" t="n">
        <v>1921</v>
      </c>
      <c s="5" r="G5" t="n">
        <v>2840</v>
      </c>
    </row>
    <row r="6" spans="1:9">
      <c s="4" r="A6" t="s">
        <v>343</v>
      </c>
      <c s="5" r="D6" t="n">
        <v>-1119</v>
      </c>
      <c s="5" r="E6" t="n">
        <v>219</v>
      </c>
      <c s="5" r="F6" t="n">
        <v>1623</v>
      </c>
      <c s="5" r="G6" t="n">
        <v>1316</v>
      </c>
    </row>
    <row r="7" spans="1:9">
      <c s="4" r="A7" t="s">
        <v>344</v>
      </c>
      <c s="5" r="D7" t="n">
        <v>416704</v>
      </c>
      <c s="7" r="E7" t="n">
        <v>363532</v>
      </c>
      <c s="5" r="F7" t="n">
        <v>416704</v>
      </c>
      <c s="5" r="G7" t="n">
        <v>363532</v>
      </c>
      <c s="7" r="I7" t="n">
        <v>402687</v>
      </c>
    </row>
    <row r="8" spans="1:9">
      <c s="4" r="A8" t="s">
        <v>345</v>
      </c>
      <c s="5" r="D8" t="n">
        <v>238971</v>
      </c>
      <c s="5" r="F8" t="n">
        <v>238971</v>
      </c>
      <c s="7" r="I8" t="n">
        <v>227601</v>
      </c>
    </row>
    <row r="9" spans="1:9">
      <c s="4" r="A9" t="s">
        <v>346</v>
      </c>
    </row>
    <row r="10" spans="1:9">
      <c s="3" r="A10" t="s">
        <v>332</v>
      </c>
    </row>
    <row r="11" spans="1:9">
      <c s="4" r="A11" t="s">
        <v>341</v>
      </c>
      <c s="5" r="F11" t="n">
        <v>-46</v>
      </c>
      <c s="5" r="G11" t="n">
        <v>165</v>
      </c>
    </row>
    <row r="12" spans="1:9">
      <c s="4" r="A12" t="s">
        <v>347</v>
      </c>
      <c s="5" r="D12" t="n">
        <v>26000</v>
      </c>
      <c s="5" r="F12" t="n">
        <v>26000</v>
      </c>
    </row>
    <row r="13" spans="1:9">
      <c s="4" r="A13" t="s">
        <v>343</v>
      </c>
      <c s="5" r="F13" t="n">
        <v>-47</v>
      </c>
      <c s="7" r="G13" t="n">
        <v>118</v>
      </c>
    </row>
    <row r="14" spans="1:9">
      <c s="4" r="A14" t="s">
        <v>344</v>
      </c>
      <c s="5" r="D14" t="n">
        <v>24300</v>
      </c>
      <c s="5" r="F14" t="n">
        <v>24300</v>
      </c>
    </row>
    <row r="15" spans="1:9">
      <c s="4" r="A15" t="s">
        <v>345</v>
      </c>
      <c s="7" r="D15" t="n">
        <v>26000</v>
      </c>
      <c s="7" r="F15" t="n">
        <v>26000</v>
      </c>
    </row>
    <row r="16" spans="1:9">
      <c s="4" r="A16" t="s">
        <v>348</v>
      </c>
    </row>
    <row r="17" spans="1:9">
      <c s="3" r="A17" t="s">
        <v>332</v>
      </c>
    </row>
    <row r="18" spans="1:9">
      <c s="4" r="A18" t="s">
        <v>349</v>
      </c>
      <c s="4" r="B18" t="s">
        <v>350</v>
      </c>
    </row>
    <row r="19" spans="1:9">
      <c s="4" r="A19" t="s">
        <v>351</v>
      </c>
      <c s="7" r="C19" t="n">
        <v>17000</v>
      </c>
    </row>
    <row r="20" spans="1:9">
      <c s="4" r="A20" t="s">
        <v>352</v>
      </c>
      <c s="5" r="C20" t="n">
        <v>21000</v>
      </c>
    </row>
    <row r="21" spans="1:9">
      <c s="4" r="A21" t="s">
        <v>342</v>
      </c>
      <c s="7" r="C21" t="n">
        <v>-4000</v>
      </c>
    </row>
    <row r="22" spans="1:9">
      <c s="4" r="A22" t="s">
        <v>353</v>
      </c>
    </row>
    <row r="23" spans="1:9">
      <c s="3" r="A23" t="s">
        <v>332</v>
      </c>
    </row>
    <row r="24" spans="1:9">
      <c s="4" r="A24" t="s">
        <v>354</v>
      </c>
      <c s="5" r="H24" t="n">
        <v>90184</v>
      </c>
    </row>
    <row r="25" spans="1:9">
      <c s="4" r="A25" t="s">
        <v>355</v>
      </c>
      <c s="7" r="B25" t="n">
        <v>32500</v>
      </c>
    </row>
    <row r="26" spans="1:9">
      <c s="4" r="A26" t="s">
        <v>356</v>
      </c>
    </row>
    <row r="27" spans="1:9">
      <c s="3" r="A27" t="s">
        <v>332</v>
      </c>
    </row>
    <row r="28" spans="1:9">
      <c s="4" r="A28" t="s">
        <v>354</v>
      </c>
      <c s="5" r="H28" t="n">
        <v>25698</v>
      </c>
    </row>
    <row r="29" spans="1:9">
      <c s="4" r="A29" t="s">
        <v>355</v>
      </c>
      <c s="7" r="B29" t="n">
        <v>1250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s="1" r="A1" t="s">
        <v>59</v>
      </c>
      <c s="2" r="B1" t="s">
        <v>60</v>
      </c>
      <c s="2" r="D1" t="s">
        <v>1</v>
      </c>
    </row>
    <row r="2" spans="1:6">
      <c s="2" r="B2" t="s">
        <v>2</v>
      </c>
      <c s="2" r="C2" t="s">
        <v>4</v>
      </c>
      <c s="2" r="D2" t="s">
        <v>2</v>
      </c>
      <c s="2" r="F2" t="s">
        <v>4</v>
      </c>
    </row>
    <row r="3" spans="1:6">
      <c s="3" r="A3" t="s">
        <v>61</v>
      </c>
    </row>
    <row r="4" spans="1:6">
      <c s="4" r="A4" t="s">
        <v>62</v>
      </c>
      <c s="7" r="B4" t="n">
        <v>11054</v>
      </c>
      <c s="7" r="C4" t="n">
        <v>10560</v>
      </c>
      <c s="7" r="D4" t="n">
        <v>22673</v>
      </c>
      <c s="7" r="F4" t="n">
        <v>21372</v>
      </c>
    </row>
    <row r="5" spans="1:6">
      <c s="4" r="A5" t="s">
        <v>63</v>
      </c>
      <c s="5" r="B5" t="n">
        <v>4995</v>
      </c>
      <c s="5" r="C5" t="n">
        <v>3513</v>
      </c>
      <c s="5" r="D5" t="n">
        <v>9304</v>
      </c>
      <c s="5" r="F5" t="n">
        <v>9000</v>
      </c>
    </row>
    <row r="6" spans="1:6">
      <c s="4" r="A6" t="s">
        <v>64</v>
      </c>
      <c s="5" r="B6" t="n">
        <v>2234</v>
      </c>
      <c s="5" r="C6" t="n">
        <v>6824</v>
      </c>
      <c s="5" r="D6" t="n">
        <v>4710</v>
      </c>
      <c s="5" r="F6" t="n">
        <v>12255</v>
      </c>
    </row>
    <row r="7" spans="1:6">
      <c s="4" r="A7" t="s">
        <v>65</v>
      </c>
      <c s="5" r="B7" t="n">
        <v>1703</v>
      </c>
      <c s="5" r="C7" t="n">
        <v>1624</v>
      </c>
      <c s="5" r="D7" t="n">
        <v>3524</v>
      </c>
      <c s="5" r="F7" t="n">
        <v>3193</v>
      </c>
    </row>
    <row r="8" spans="1:6">
      <c s="4" r="A8" t="s">
        <v>66</v>
      </c>
      <c s="5" r="B8" t="n">
        <v>19986</v>
      </c>
      <c s="5" r="C8" t="n">
        <v>22521</v>
      </c>
      <c s="5" r="D8" t="n">
        <v>40211</v>
      </c>
      <c s="5" r="F8" t="n">
        <v>45820</v>
      </c>
    </row>
    <row r="9" spans="1:6">
      <c s="3" r="A9" t="s">
        <v>67</v>
      </c>
    </row>
    <row r="10" spans="1:6">
      <c s="4" r="A10" t="s">
        <v>62</v>
      </c>
      <c s="5" r="B10" t="n">
        <v>8295</v>
      </c>
      <c s="5" r="C10" t="n">
        <v>7641</v>
      </c>
      <c s="5" r="D10" t="n">
        <v>16377</v>
      </c>
      <c s="5" r="F10" t="n">
        <v>15273</v>
      </c>
    </row>
    <row r="11" spans="1:6">
      <c s="4" r="A11" t="s">
        <v>63</v>
      </c>
      <c s="5" r="B11" t="n">
        <v>3688</v>
      </c>
      <c s="5" r="C11" t="n">
        <v>2515</v>
      </c>
      <c s="5" r="D11" t="n">
        <v>7091</v>
      </c>
      <c s="5" r="F11" t="n">
        <v>6536</v>
      </c>
    </row>
    <row r="12" spans="1:6">
      <c s="4" r="A12" t="s">
        <v>64</v>
      </c>
      <c s="5" r="B12" t="n">
        <v>2011</v>
      </c>
      <c s="5" r="C12" t="n">
        <v>4682</v>
      </c>
      <c s="5" r="D12" t="n">
        <v>4121</v>
      </c>
      <c s="5" r="F12" t="n">
        <v>8500</v>
      </c>
    </row>
    <row r="13" spans="1:6">
      <c s="4" r="A13" t="s">
        <v>65</v>
      </c>
      <c s="5" r="B13" t="n">
        <v>959</v>
      </c>
      <c s="5" r="C13" t="n">
        <v>703</v>
      </c>
      <c s="5" r="D13" t="n">
        <v>1700</v>
      </c>
      <c s="5" r="F13" t="n">
        <v>1404</v>
      </c>
    </row>
    <row r="14" spans="1:6">
      <c s="4" r="A14" t="s">
        <v>68</v>
      </c>
      <c s="5" r="B14" t="n">
        <v>2346</v>
      </c>
      <c s="5" r="C14" t="n">
        <v>2225</v>
      </c>
      <c s="5" r="D14" t="n">
        <v>4650</v>
      </c>
      <c s="5" r="F14" t="n">
        <v>4472</v>
      </c>
    </row>
    <row r="15" spans="1:6">
      <c s="4" r="A15" t="s">
        <v>69</v>
      </c>
      <c s="5" r="B15" t="n">
        <v>17299</v>
      </c>
      <c s="5" r="C15" t="n">
        <v>17766</v>
      </c>
      <c s="5" r="D15" t="n">
        <v>33939</v>
      </c>
      <c s="5" r="F15" t="n">
        <v>36185</v>
      </c>
    </row>
    <row r="16" spans="1:6">
      <c s="4" r="A16" t="s">
        <v>70</v>
      </c>
      <c s="5" r="B16" t="n">
        <v>2145</v>
      </c>
      <c s="5" r="C16" t="n">
        <v>1959</v>
      </c>
      <c s="5" r="D16" t="n">
        <v>4121</v>
      </c>
      <c s="5" r="F16" t="n">
        <v>4021</v>
      </c>
    </row>
    <row r="17" spans="1:6">
      <c s="4" r="A17" t="s">
        <v>71</v>
      </c>
      <c s="5" r="B17" t="n">
        <v>0</v>
      </c>
      <c s="5" r="C17" t="n">
        <v>-46</v>
      </c>
      <c s="5" r="D17" t="n">
        <v>0</v>
      </c>
      <c s="5" r="F17" t="n">
        <v>-576</v>
      </c>
    </row>
    <row r="18" spans="1:6">
      <c s="4" r="A18" t="s">
        <v>72</v>
      </c>
      <c s="5" r="B18" t="n">
        <v>19444</v>
      </c>
      <c s="5" r="C18" t="n">
        <v>19679</v>
      </c>
      <c s="5" r="D18" t="n">
        <v>38060</v>
      </c>
      <c s="5" r="F18" t="n">
        <v>39630</v>
      </c>
    </row>
    <row r="19" spans="1:6">
      <c s="4" r="A19" t="s">
        <v>73</v>
      </c>
      <c s="5" r="B19" t="n">
        <v>542</v>
      </c>
      <c s="5" r="C19" t="n">
        <v>2842</v>
      </c>
      <c s="5" r="D19" t="n">
        <v>2151</v>
      </c>
      <c s="5" r="F19" t="n">
        <v>6190</v>
      </c>
    </row>
    <row r="20" spans="1:6">
      <c s="4" r="A20" t="s">
        <v>74</v>
      </c>
      <c s="5" r="B20" t="n">
        <v>-1031</v>
      </c>
      <c s="5" r="C20" t="n">
        <v>-974</v>
      </c>
      <c s="5" r="D20" t="n">
        <v>-1881</v>
      </c>
      <c s="5" r="F20" t="n">
        <v>-1823</v>
      </c>
    </row>
    <row r="21" spans="1:6">
      <c s="4" r="A21" t="s">
        <v>75</v>
      </c>
      <c s="5" r="B21" t="n">
        <v>-13</v>
      </c>
      <c s="5" r="C21" t="n">
        <v>-170</v>
      </c>
      <c s="5" r="D21" t="n">
        <v>-68</v>
      </c>
      <c s="5" r="F21" t="n">
        <v>-251</v>
      </c>
    </row>
    <row r="22" spans="1:6">
      <c s="4" r="A22" t="s">
        <v>76</v>
      </c>
      <c s="5" r="B22" t="n">
        <v>285</v>
      </c>
      <c s="5" r="C22" t="n">
        <v>3</v>
      </c>
      <c s="5" r="D22" t="n">
        <v>289</v>
      </c>
      <c s="5" r="F22" t="n">
        <v>22</v>
      </c>
    </row>
    <row r="23" spans="1:6">
      <c s="4" r="A23" t="s">
        <v>77</v>
      </c>
      <c s="5" r="B23" t="n">
        <v>-217</v>
      </c>
      <c s="5" r="C23" t="n">
        <v>1701</v>
      </c>
      <c s="5" r="D23" t="n">
        <v>491</v>
      </c>
      <c s="5" r="F23" t="n">
        <v>4138</v>
      </c>
    </row>
    <row r="24" spans="1:6">
      <c s="4" r="A24" t="s">
        <v>78</v>
      </c>
      <c s="5" r="B24" t="n">
        <v>-239</v>
      </c>
      <c s="5" r="C24" t="n">
        <v>-243</v>
      </c>
      <c s="5" r="D24" t="n">
        <v>-118</v>
      </c>
      <c s="5" r="F24" t="n">
        <v>438</v>
      </c>
    </row>
    <row r="25" spans="1:6">
      <c s="4" r="A25" t="s">
        <v>79</v>
      </c>
      <c s="5" r="B25" t="n">
        <v>216</v>
      </c>
      <c s="5" r="C25" t="n">
        <v>-194</v>
      </c>
      <c s="5" r="D25" t="n">
        <v>-47</v>
      </c>
      <c s="5" r="F25" t="n">
        <v>-420</v>
      </c>
    </row>
    <row r="26" spans="1:6">
      <c s="4" r="A26" t="s">
        <v>80</v>
      </c>
      <c s="5" r="B26" t="n">
        <v>-240</v>
      </c>
      <c s="5" r="C26" t="n">
        <v>1264</v>
      </c>
      <c s="5" r="D26" t="n">
        <v>326</v>
      </c>
      <c s="5" r="F26" t="n">
        <v>4156</v>
      </c>
    </row>
    <row r="27" spans="1:6">
      <c s="4" r="A27" t="s">
        <v>81</v>
      </c>
      <c s="5" r="B27" t="n">
        <v>0</v>
      </c>
      <c s="5" r="C27" t="n">
        <v>0</v>
      </c>
      <c s="5" r="D27" t="n">
        <v>3218</v>
      </c>
      <c s="4" r="E27" t="s">
        <v>82</v>
      </c>
      <c s="5" r="F27" t="n">
        <v>0</v>
      </c>
    </row>
    <row r="28" spans="1:6">
      <c s="4" r="A28" t="s">
        <v>83</v>
      </c>
      <c s="5" r="B28" t="n">
        <v>-240</v>
      </c>
      <c s="5" r="C28" t="n">
        <v>1264</v>
      </c>
      <c s="5" r="D28" t="n">
        <v>3544</v>
      </c>
      <c s="5" r="F28" t="n">
        <v>4156</v>
      </c>
    </row>
    <row r="29" spans="1:6">
      <c s="4" r="A29" t="s">
        <v>84</v>
      </c>
      <c s="5" r="B29" t="n">
        <v>-879</v>
      </c>
      <c s="5" r="C29" t="n">
        <v>-1045</v>
      </c>
      <c s="5" r="D29" t="n">
        <v>-1921</v>
      </c>
      <c s="5" r="F29" t="n">
        <v>-2840</v>
      </c>
    </row>
    <row r="30" spans="1:6">
      <c s="4" r="A30" t="s">
        <v>85</v>
      </c>
      <c s="7" r="B30" t="n">
        <v>-1119</v>
      </c>
      <c s="7" r="C30" t="n">
        <v>219</v>
      </c>
      <c s="7" r="D30" t="n">
        <v>1623</v>
      </c>
      <c s="7" r="F30" t="n">
        <v>1316</v>
      </c>
    </row>
    <row r="31" spans="1:6">
      <c s="3" r="A31" t="s">
        <v>86</v>
      </c>
    </row>
    <row r="32" spans="1:6">
      <c s="4" r="A32" t="s">
        <v>87</v>
      </c>
      <c s="8" r="B32" t="n">
        <v>-0.14</v>
      </c>
      <c s="8" r="C32" t="n">
        <v>0.03</v>
      </c>
      <c s="8" r="D32" t="n">
        <v>-0.2</v>
      </c>
      <c s="8" r="F32" t="n">
        <v>0.16</v>
      </c>
    </row>
    <row r="33" spans="1:6">
      <c s="4" r="A33" t="s">
        <v>88</v>
      </c>
      <c s="5" r="B33" t="n">
        <v>0</v>
      </c>
      <c s="5" r="C33" t="n">
        <v>0</v>
      </c>
      <c s="9" r="D33" t="n">
        <v>0.4</v>
      </c>
      <c s="5" r="F33" t="n">
        <v>0</v>
      </c>
    </row>
    <row r="34" spans="1:6">
      <c s="4" r="A34" t="s">
        <v>89</v>
      </c>
      <c s="8" r="B34" t="n">
        <v>-0.14</v>
      </c>
      <c s="8" r="C34" t="n">
        <v>0.03</v>
      </c>
      <c s="8" r="D34" t="n">
        <v>0.2</v>
      </c>
      <c s="8" r="F34" t="n">
        <v>0.16</v>
      </c>
    </row>
    <row r="35" spans="1:6">
      <c s="3" r="A35" t="s">
        <v>90</v>
      </c>
    </row>
    <row r="36" spans="1:6">
      <c s="4" r="A36" t="s">
        <v>91</v>
      </c>
      <c s="5" r="B36" t="n">
        <v>8061</v>
      </c>
      <c s="5" r="C36" t="n">
        <v>8030</v>
      </c>
      <c s="5" r="D36" t="n">
        <v>8051</v>
      </c>
      <c s="5" r="F36" t="n">
        <v>8040</v>
      </c>
    </row>
    <row r="37" spans="1:6">
      <c s="4" r="A37" t="s">
        <v>92</v>
      </c>
      <c s="5" r="B37" t="n">
        <v>8061</v>
      </c>
      <c s="5" r="C37" t="n">
        <v>8068</v>
      </c>
      <c s="5" r="D37" t="n">
        <v>8081</v>
      </c>
      <c s="5" r="F37" t="n">
        <v>8085</v>
      </c>
    </row>
    <row r="38" spans="1:6">
      <c r="A38" t="n"/>
    </row>
    <row r="39" spans="1:6">
      <c s="4" r="A39" t="s">
        <v>82</v>
      </c>
      <c s="4" r="B39" t="s">
        <v>93</v>
      </c>
    </row>
  </sheetData>
  <mergeCells count="6">
    <mergeCell ref="A1:A2"/>
    <mergeCell ref="B1:C1"/>
    <mergeCell ref="D1:F1"/>
    <mergeCell ref="D2:E2"/>
    <mergeCell ref="A38:F38"/>
    <mergeCell ref="B39:F3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46"/>
    <col customWidth="1" max="3" min="3" width="8"/>
  </cols>
  <sheetData>
    <row r="1" spans="1:3">
      <c s="1" r="A1" t="s">
        <v>357</v>
      </c>
      <c s="1" r="B1" t="s">
        <v>358</v>
      </c>
      <c s="2" r="C1" t="s">
        <v>359</v>
      </c>
    </row>
    <row r="2" spans="1:3">
      <c s="4" r="A2" t="s">
        <v>360</v>
      </c>
      <c s="4" r="B2" t="s">
        <v>361</v>
      </c>
      <c s="7" r="C2" t="n">
        <v>-239</v>
      </c>
    </row>
    <row r="3" spans="1:3">
      <c s="4" r="A3" t="s">
        <v>360</v>
      </c>
      <c s="4" r="B3" t="s">
        <v>361</v>
      </c>
      <c s="7" r="C3" t="n">
        <v>-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60</v>
      </c>
      <c s="2" r="D1" t="s">
        <v>1</v>
      </c>
    </row>
    <row r="2" spans="1:5">
      <c s="2" r="B2" t="s">
        <v>2</v>
      </c>
      <c s="2" r="C2" t="s">
        <v>4</v>
      </c>
      <c s="2" r="D2" t="s">
        <v>2</v>
      </c>
      <c s="2" r="E2" t="s">
        <v>4</v>
      </c>
    </row>
    <row r="3" spans="1:5">
      <c s="3" r="A3" t="s">
        <v>95</v>
      </c>
    </row>
    <row r="4" spans="1:5">
      <c s="4" r="A4" t="s">
        <v>83</v>
      </c>
      <c s="7" r="B4" t="n">
        <v>-240</v>
      </c>
      <c s="7" r="C4" t="n">
        <v>1264</v>
      </c>
      <c s="7" r="D4" t="n">
        <v>3544</v>
      </c>
      <c s="7" r="E4" t="n">
        <v>4156</v>
      </c>
    </row>
    <row r="5" spans="1:5">
      <c s="3" r="A5" t="s">
        <v>96</v>
      </c>
    </row>
    <row r="6" spans="1:5">
      <c s="4" r="A6" t="s">
        <v>97</v>
      </c>
      <c s="5" r="B6" t="n">
        <v>182</v>
      </c>
      <c s="5" r="C6" t="n">
        <v>-229</v>
      </c>
      <c s="5" r="D6" t="n">
        <v>19</v>
      </c>
      <c s="5" r="E6" t="n">
        <v>-435</v>
      </c>
    </row>
    <row r="7" spans="1:5">
      <c s="4" r="A7" t="s">
        <v>98</v>
      </c>
      <c s="5" r="B7" t="n">
        <v>182</v>
      </c>
      <c s="5" r="C7" t="n">
        <v>-229</v>
      </c>
      <c s="5" r="D7" t="n">
        <v>19</v>
      </c>
      <c s="5" r="E7" t="n">
        <v>-435</v>
      </c>
    </row>
    <row r="8" spans="1:5">
      <c s="4" r="A8" t="s">
        <v>99</v>
      </c>
      <c s="5" r="B8" t="n">
        <v>-58</v>
      </c>
      <c s="5" r="C8" t="n">
        <v>1035</v>
      </c>
      <c s="5" r="D8" t="n">
        <v>3563</v>
      </c>
      <c s="5" r="E8" t="n">
        <v>3721</v>
      </c>
    </row>
    <row r="9" spans="1:5">
      <c s="4" r="A9" t="s">
        <v>100</v>
      </c>
      <c s="5" r="B9" t="n">
        <v>-952</v>
      </c>
      <c s="5" r="C9" t="n">
        <v>-975</v>
      </c>
      <c s="5" r="D9" t="n">
        <v>-1926</v>
      </c>
      <c s="5" r="E9" t="n">
        <v>-2709</v>
      </c>
    </row>
    <row r="10" spans="1:5">
      <c s="4" r="A10" t="s">
        <v>101</v>
      </c>
      <c s="7" r="B10" t="n">
        <v>-1010</v>
      </c>
      <c s="7" r="C10" t="n">
        <v>60</v>
      </c>
      <c s="7" r="D10" t="n">
        <v>1637</v>
      </c>
      <c s="7" r="E10" t="n">
        <v>1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02</v>
      </c>
      <c s="2" r="B1" t="s">
        <v>1</v>
      </c>
    </row>
    <row r="2" spans="1:3">
      <c s="2" r="B2" t="s">
        <v>2</v>
      </c>
      <c s="2" r="C2" t="s">
        <v>4</v>
      </c>
    </row>
    <row r="3" spans="1:3">
      <c s="3" r="A3" t="s">
        <v>103</v>
      </c>
    </row>
    <row r="4" spans="1:3">
      <c s="4" r="A4" t="s">
        <v>104</v>
      </c>
      <c s="7" r="B4" t="n">
        <v>3544</v>
      </c>
      <c s="7" r="C4" t="n">
        <v>4156</v>
      </c>
    </row>
    <row r="5" spans="1:3">
      <c s="3" r="A5" t="s">
        <v>105</v>
      </c>
    </row>
    <row r="6" spans="1:3">
      <c s="4" r="A6" t="s">
        <v>68</v>
      </c>
      <c s="5" r="B6" t="n">
        <v>4650</v>
      </c>
      <c s="5" r="C6" t="n">
        <v>4472</v>
      </c>
    </row>
    <row r="7" spans="1:3">
      <c s="4" r="A7" t="s">
        <v>106</v>
      </c>
      <c s="5" r="B7" t="n">
        <v>2098</v>
      </c>
      <c s="5" r="C7" t="n">
        <v>6081</v>
      </c>
    </row>
    <row r="8" spans="1:3">
      <c s="4" r="A8" t="s">
        <v>107</v>
      </c>
      <c s="5" r="B8" t="n">
        <v>-5000</v>
      </c>
      <c s="5" r="C8" t="n">
        <v>0</v>
      </c>
    </row>
    <row r="9" spans="1:3">
      <c s="4" r="A9" t="s">
        <v>108</v>
      </c>
      <c s="5" r="B9" t="n">
        <v>269</v>
      </c>
      <c s="5" r="C9" t="n">
        <v>220</v>
      </c>
    </row>
    <row r="10" spans="1:3">
      <c s="4" r="A10" t="s">
        <v>109</v>
      </c>
      <c s="5" r="B10" t="n">
        <v>118</v>
      </c>
      <c s="5" r="C10" t="n">
        <v>-438</v>
      </c>
    </row>
    <row r="11" spans="1:3">
      <c s="4" r="A11" t="s">
        <v>110</v>
      </c>
      <c s="5" r="B11" t="n">
        <v>82</v>
      </c>
      <c s="5" r="C11" t="n">
        <v>-101</v>
      </c>
    </row>
    <row r="12" spans="1:3">
      <c s="4" r="A12" t="s">
        <v>111</v>
      </c>
      <c s="5" r="B12" t="n">
        <v>1829</v>
      </c>
      <c s="5" r="C12" t="n">
        <v>0</v>
      </c>
    </row>
    <row r="13" spans="1:3">
      <c s="4" r="A13" t="s">
        <v>112</v>
      </c>
      <c s="5" r="B13" t="n">
        <v>-15703</v>
      </c>
      <c s="5" r="C13" t="n">
        <v>-24817</v>
      </c>
    </row>
    <row r="14" spans="1:3">
      <c s="4" r="A14" t="s">
        <v>113</v>
      </c>
      <c s="5" r="B14" t="n">
        <v>5307</v>
      </c>
      <c s="5" r="C14" t="n">
        <v>0</v>
      </c>
    </row>
    <row r="15" spans="1:3">
      <c s="4" r="A15" t="s">
        <v>114</v>
      </c>
      <c s="5" r="B15" t="n">
        <v>193</v>
      </c>
      <c s="5" r="C15" t="n">
        <v>1093</v>
      </c>
    </row>
    <row r="16" spans="1:3">
      <c s="4" r="A16" t="s">
        <v>115</v>
      </c>
      <c s="5" r="B16" t="n">
        <v>2022</v>
      </c>
      <c s="5" r="C16" t="n">
        <v>-1233</v>
      </c>
    </row>
    <row r="17" spans="1:3">
      <c s="4" r="A17" t="s">
        <v>116</v>
      </c>
      <c s="5" r="B17" t="n">
        <v>-591</v>
      </c>
      <c s="5" r="C17" t="n">
        <v>-10567</v>
      </c>
    </row>
    <row r="18" spans="1:3">
      <c s="3" r="A18" t="s">
        <v>117</v>
      </c>
    </row>
    <row r="19" spans="1:3">
      <c s="4" r="A19" t="s">
        <v>118</v>
      </c>
      <c s="5" r="B19" t="n">
        <v>-16740</v>
      </c>
      <c s="5" r="C19" t="n">
        <v>-953</v>
      </c>
    </row>
    <row r="20" spans="1:3">
      <c s="4" r="A20" t="s">
        <v>119</v>
      </c>
      <c s="5" r="B20" t="n">
        <v>62</v>
      </c>
      <c s="5" r="C20" t="n">
        <v>1345</v>
      </c>
    </row>
    <row r="21" spans="1:3">
      <c s="4" r="A21" t="s">
        <v>120</v>
      </c>
      <c s="5" r="B21" t="n">
        <v>-16678</v>
      </c>
      <c s="5" r="C21" t="n">
        <v>392</v>
      </c>
    </row>
    <row r="22" spans="1:3">
      <c s="3" r="A22" t="s">
        <v>121</v>
      </c>
    </row>
    <row r="23" spans="1:3">
      <c s="4" r="A23" t="s">
        <v>122</v>
      </c>
      <c s="5" r="B23" t="n">
        <v>23500</v>
      </c>
      <c s="5" r="C23" t="n">
        <v>23500</v>
      </c>
    </row>
    <row r="24" spans="1:3">
      <c s="4" r="A24" t="s">
        <v>123</v>
      </c>
      <c s="5" r="B24" t="n">
        <v>-15366</v>
      </c>
      <c s="5" r="C24" t="n">
        <v>-6828</v>
      </c>
    </row>
    <row r="25" spans="1:3">
      <c s="4" r="A25" t="s">
        <v>124</v>
      </c>
      <c s="5" r="B25" t="n">
        <v>15810</v>
      </c>
      <c s="5" r="C25" t="n">
        <v>6000</v>
      </c>
    </row>
    <row r="26" spans="1:3">
      <c s="4" r="A26" t="s">
        <v>125</v>
      </c>
      <c s="5" r="B26" t="n">
        <v>-9662</v>
      </c>
      <c s="5" r="C26" t="n">
        <v>-5067</v>
      </c>
    </row>
    <row r="27" spans="1:3">
      <c s="4" r="A27" t="s">
        <v>126</v>
      </c>
      <c s="5" r="B27" t="n">
        <v>-144</v>
      </c>
      <c s="5" r="C27" t="n">
        <v>-190</v>
      </c>
    </row>
    <row r="28" spans="1:3">
      <c s="4" r="A28" t="s">
        <v>127</v>
      </c>
      <c s="5" r="B28" t="n">
        <v>-1040</v>
      </c>
      <c s="5" r="C28" t="n">
        <v>-3581</v>
      </c>
    </row>
    <row r="29" spans="1:3">
      <c s="4" r="A29" t="s">
        <v>128</v>
      </c>
      <c s="5" r="B29" t="n">
        <v>0</v>
      </c>
      <c s="5" r="C29" t="n">
        <v>-637</v>
      </c>
    </row>
    <row r="30" spans="1:3">
      <c s="4" r="A30" t="s">
        <v>129</v>
      </c>
      <c s="5" r="B30" t="n">
        <v>0</v>
      </c>
      <c s="5" r="C30" t="n">
        <v>-69</v>
      </c>
    </row>
    <row r="31" spans="1:3">
      <c s="4" r="A31" t="s">
        <v>130</v>
      </c>
      <c s="5" r="B31" t="n">
        <v>13098</v>
      </c>
      <c s="5" r="C31" t="n">
        <v>13128</v>
      </c>
    </row>
    <row r="32" spans="1:3">
      <c s="4" r="A32" t="s">
        <v>131</v>
      </c>
      <c s="5" r="B32" t="n">
        <v>-4171</v>
      </c>
      <c s="5" r="C32" t="n">
        <v>2953</v>
      </c>
    </row>
    <row r="33" spans="1:3">
      <c s="4" r="A33" t="s">
        <v>132</v>
      </c>
      <c s="5" r="B33" t="n">
        <v>29645</v>
      </c>
      <c s="5" r="C33" t="n">
        <v>21307</v>
      </c>
    </row>
    <row r="34" spans="1:3">
      <c s="4" r="A34" t="s">
        <v>133</v>
      </c>
      <c s="7" r="B34" t="n">
        <v>25474</v>
      </c>
      <c s="7" r="C34" t="n">
        <v>24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1"/>
    <col customWidth="1" max="2" min="2" width="11"/>
    <col customWidth="1" max="3" min="3" width="44"/>
    <col customWidth="1" max="4" min="4" width="22"/>
    <col customWidth="1" max="5" min="5" width="40"/>
    <col customWidth="1" max="6" min="6" width="29"/>
    <col customWidth="1" max="7" min="7" width="46"/>
    <col customWidth="1" max="8" min="8" width="39"/>
    <col customWidth="1" max="9" min="9" width="50"/>
  </cols>
  <sheetData>
    <row r="1" spans="1:9">
      <c s="1" r="A1" t="s">
        <v>134</v>
      </c>
      <c s="2" r="B1" t="s">
        <v>135</v>
      </c>
      <c s="2" r="C1" t="s">
        <v>136</v>
      </c>
      <c s="2" r="D1" t="s">
        <v>137</v>
      </c>
      <c s="2" r="E1" t="s">
        <v>138</v>
      </c>
      <c s="2" r="F1" t="s">
        <v>139</v>
      </c>
      <c s="2" r="G1" t="s">
        <v>140</v>
      </c>
      <c s="2" r="H1" t="s">
        <v>141</v>
      </c>
      <c s="2" r="I1" t="s">
        <v>142</v>
      </c>
    </row>
    <row r="2" spans="1:9">
      <c s="4" r="A2" t="s">
        <v>143</v>
      </c>
      <c s="7" r="B2" t="n">
        <v>169316</v>
      </c>
      <c s="7" r="C2" t="n">
        <v>123621</v>
      </c>
      <c s="7" r="D2" t="n">
        <v>91</v>
      </c>
      <c s="7" r="E2" t="n">
        <v>203724</v>
      </c>
      <c s="7" r="F2" t="n">
        <v>-60724</v>
      </c>
      <c s="7" r="G2" t="n">
        <v>-22</v>
      </c>
      <c s="7" r="H2" t="n">
        <v>-19448</v>
      </c>
      <c s="7" r="I2" t="n">
        <v>45695</v>
      </c>
    </row>
    <row r="3" spans="1:9">
      <c s="4" r="A3" t="s">
        <v>144</v>
      </c>
      <c s="5" r="D3" t="n">
        <v>9076000</v>
      </c>
      <c s="5" r="H3" t="n">
        <v>1030000</v>
      </c>
    </row>
    <row r="4" spans="1:9">
      <c s="3" r="A4" t="s">
        <v>145</v>
      </c>
    </row>
    <row r="5" spans="1:9">
      <c s="4" r="A5" t="s">
        <v>146</v>
      </c>
      <c s="5" r="B5" t="n">
        <v>-637</v>
      </c>
      <c s="5" r="C5" t="n">
        <v>-637</v>
      </c>
      <c s="7" r="D5" t="n">
        <v>0</v>
      </c>
      <c s="5" r="E5" t="n">
        <v>0</v>
      </c>
      <c s="5" r="F5" t="n">
        <v>0</v>
      </c>
      <c s="5" r="G5" t="n">
        <v>0</v>
      </c>
      <c s="7" r="H5" t="n">
        <v>-637</v>
      </c>
      <c s="5" r="I5" t="n">
        <v>0</v>
      </c>
    </row>
    <row r="6" spans="1:9">
      <c s="4" r="A6" t="s">
        <v>147</v>
      </c>
      <c s="5" r="D6" t="n">
        <v>0</v>
      </c>
      <c s="5" r="H6" t="n">
        <v>37000</v>
      </c>
    </row>
    <row r="7" spans="1:9">
      <c s="4" r="A7" t="s">
        <v>148</v>
      </c>
      <c s="5" r="B7" t="n">
        <v>0</v>
      </c>
      <c s="5" r="C7" t="n">
        <v>0</v>
      </c>
      <c s="7" r="D7" t="n">
        <v>0</v>
      </c>
      <c s="5" r="E7" t="n">
        <v>0</v>
      </c>
      <c s="5" r="F7" t="n">
        <v>0</v>
      </c>
      <c s="5" r="G7" t="n">
        <v>0</v>
      </c>
      <c s="7" r="H7" t="n">
        <v>0</v>
      </c>
      <c s="5" r="I7" t="n">
        <v>0</v>
      </c>
    </row>
    <row r="8" spans="1:9">
      <c s="4" r="A8" t="s">
        <v>149</v>
      </c>
      <c s="5" r="D8" t="n">
        <v>31000</v>
      </c>
      <c s="5" r="H8" t="n">
        <v>0</v>
      </c>
    </row>
    <row r="9" spans="1:9">
      <c s="4" r="A9" t="s">
        <v>108</v>
      </c>
      <c s="5" r="B9" t="n">
        <v>220</v>
      </c>
      <c s="5" r="C9" t="n">
        <v>220</v>
      </c>
      <c s="7" r="D9" t="n">
        <v>0</v>
      </c>
      <c s="5" r="E9" t="n">
        <v>220</v>
      </c>
      <c s="5" r="F9" t="n">
        <v>0</v>
      </c>
      <c s="5" r="G9" t="n">
        <v>0</v>
      </c>
      <c s="7" r="H9" t="n">
        <v>0</v>
      </c>
      <c s="5" r="I9" t="n">
        <v>0</v>
      </c>
    </row>
    <row r="10" spans="1:9">
      <c s="4" r="A10" t="s">
        <v>150</v>
      </c>
      <c s="5" r="B10" t="n">
        <v>-190</v>
      </c>
      <c s="5" r="C10" t="n">
        <v>-190</v>
      </c>
      <c s="7" r="D10" t="n">
        <v>0</v>
      </c>
      <c s="5" r="E10" t="n">
        <v>0</v>
      </c>
      <c s="5" r="F10" t="n">
        <v>0</v>
      </c>
      <c s="5" r="G10" t="n">
        <v>0</v>
      </c>
      <c s="7" r="H10" t="n">
        <v>-190</v>
      </c>
      <c s="5" r="I10" t="n">
        <v>0</v>
      </c>
    </row>
    <row r="11" spans="1:9">
      <c s="4" r="A11" t="s">
        <v>151</v>
      </c>
      <c s="5" r="D11" t="n">
        <v>0</v>
      </c>
      <c s="5" r="H11" t="n">
        <v>11000</v>
      </c>
    </row>
    <row r="12" spans="1:9">
      <c s="4" r="A12" t="s">
        <v>127</v>
      </c>
      <c s="5" r="B12" t="n">
        <v>-3581</v>
      </c>
      <c s="5" r="C12" t="n">
        <v>0</v>
      </c>
      <c s="7" r="D12" t="n">
        <v>0</v>
      </c>
      <c s="5" r="E12" t="n">
        <v>0</v>
      </c>
      <c s="5" r="F12" t="n">
        <v>0</v>
      </c>
      <c s="5" r="G12" t="n">
        <v>0</v>
      </c>
      <c s="7" r="H12" t="n">
        <v>0</v>
      </c>
      <c s="5" r="I12" t="n">
        <v>-3581</v>
      </c>
    </row>
    <row r="13" spans="1:9">
      <c s="4" r="A13" t="s">
        <v>152</v>
      </c>
      <c s="5" r="B13" t="n">
        <v>3721</v>
      </c>
      <c s="5" r="C13" t="n">
        <v>1012</v>
      </c>
      <c s="5" r="D13" t="n">
        <v>0</v>
      </c>
      <c s="5" r="E13" t="n">
        <v>0</v>
      </c>
      <c s="5" r="F13" t="n">
        <v>1316</v>
      </c>
      <c s="5" r="G13" t="n">
        <v>-304</v>
      </c>
      <c s="5" r="H13" t="n">
        <v>0</v>
      </c>
      <c s="5" r="I13" t="n">
        <v>2709</v>
      </c>
    </row>
    <row r="14" spans="1:9">
      <c s="4" r="A14" t="s">
        <v>153</v>
      </c>
      <c s="5" r="B14" t="n">
        <v>168849</v>
      </c>
      <c s="5" r="C14" t="n">
        <v>124026</v>
      </c>
      <c s="7" r="D14" t="n">
        <v>91</v>
      </c>
      <c s="5" r="E14" t="n">
        <v>203944</v>
      </c>
      <c s="5" r="F14" t="n">
        <v>-59408</v>
      </c>
      <c s="5" r="G14" t="n">
        <v>-326</v>
      </c>
      <c s="7" r="H14" t="n">
        <v>-20275</v>
      </c>
      <c s="5" r="I14" t="n">
        <v>44823</v>
      </c>
    </row>
    <row r="15" spans="1:9">
      <c s="4" r="A15" t="s">
        <v>154</v>
      </c>
      <c s="5" r="D15" t="n">
        <v>9107000</v>
      </c>
      <c s="5" r="H15" t="n">
        <v>1078000</v>
      </c>
    </row>
    <row r="16" spans="1:9">
      <c s="4" r="A16" t="s">
        <v>155</v>
      </c>
      <c s="5" r="B16" t="n">
        <v>175086</v>
      </c>
      <c s="5" r="C16" t="n">
        <v>136443</v>
      </c>
      <c s="7" r="D16" t="n">
        <v>91</v>
      </c>
      <c s="5" r="E16" t="n">
        <v>204269</v>
      </c>
      <c s="5" r="F16" t="n">
        <v>-47321</v>
      </c>
      <c s="5" r="G16" t="n">
        <v>-279</v>
      </c>
      <c s="7" r="H16" t="n">
        <v>-20317</v>
      </c>
      <c s="5" r="I16" t="n">
        <v>38643</v>
      </c>
    </row>
    <row r="17" spans="1:9">
      <c s="4" r="A17" t="s">
        <v>156</v>
      </c>
      <c s="5" r="D17" t="n">
        <v>9116000</v>
      </c>
      <c s="5" r="H17" t="n">
        <v>1081000</v>
      </c>
    </row>
    <row r="18" spans="1:9">
      <c s="3" r="A18" t="s">
        <v>145</v>
      </c>
    </row>
    <row r="19" spans="1:9">
      <c s="4" r="A19" t="s">
        <v>148</v>
      </c>
      <c s="5" r="B19" t="n">
        <v>0</v>
      </c>
      <c s="5" r="C19" t="n">
        <v>0</v>
      </c>
      <c s="7" r="D19" t="n">
        <v>0</v>
      </c>
      <c s="5" r="E19" t="n">
        <v>0</v>
      </c>
      <c s="5" r="F19" t="n">
        <v>0</v>
      </c>
      <c s="5" r="G19" t="n">
        <v>0</v>
      </c>
      <c s="7" r="H19" t="n">
        <v>0</v>
      </c>
      <c s="5" r="I19" t="n">
        <v>0</v>
      </c>
    </row>
    <row r="20" spans="1:9">
      <c s="4" r="A20" t="s">
        <v>149</v>
      </c>
      <c s="5" r="D20" t="n">
        <v>37000</v>
      </c>
      <c s="5" r="H20" t="n">
        <v>0</v>
      </c>
    </row>
    <row r="21" spans="1:9">
      <c s="4" r="A21" t="s">
        <v>108</v>
      </c>
      <c s="5" r="B21" t="n">
        <v>269</v>
      </c>
      <c s="5" r="C21" t="n">
        <v>269</v>
      </c>
      <c s="7" r="D21" t="n">
        <v>0</v>
      </c>
      <c s="5" r="E21" t="n">
        <v>269</v>
      </c>
      <c s="5" r="F21" t="n">
        <v>0</v>
      </c>
      <c s="5" r="G21" t="n">
        <v>0</v>
      </c>
      <c s="7" r="H21" t="n">
        <v>0</v>
      </c>
      <c s="5" r="I21" t="n">
        <v>0</v>
      </c>
    </row>
    <row r="22" spans="1:9">
      <c s="4" r="A22" t="s">
        <v>157</v>
      </c>
      <c s="5" r="B22" t="n">
        <v>8</v>
      </c>
      <c s="5" r="C22" t="n">
        <v>8</v>
      </c>
      <c s="5" r="D22" t="n">
        <v>0</v>
      </c>
      <c s="5" r="E22" t="n">
        <v>8</v>
      </c>
      <c s="5" r="F22" t="n">
        <v>0</v>
      </c>
      <c s="5" r="G22" t="n">
        <v>0</v>
      </c>
      <c s="5" r="H22" t="n">
        <v>0</v>
      </c>
      <c s="5" r="I22" t="n">
        <v>0</v>
      </c>
    </row>
    <row r="23" spans="1:9">
      <c s="4" r="A23" t="s">
        <v>150</v>
      </c>
      <c s="5" r="B23" t="n">
        <v>-153</v>
      </c>
      <c s="5" r="C23" t="n">
        <v>-153</v>
      </c>
      <c s="7" r="D23" t="n">
        <v>0</v>
      </c>
      <c s="5" r="E23" t="n">
        <v>0</v>
      </c>
      <c s="5" r="F23" t="n">
        <v>0</v>
      </c>
      <c s="5" r="G23" t="n">
        <v>0</v>
      </c>
      <c s="7" r="H23" t="n">
        <v>-153</v>
      </c>
      <c s="5" r="I23" t="n">
        <v>0</v>
      </c>
    </row>
    <row r="24" spans="1:9">
      <c s="4" r="A24" t="s">
        <v>151</v>
      </c>
      <c s="5" r="D24" t="n">
        <v>0</v>
      </c>
      <c s="5" r="H24" t="n">
        <v>12000</v>
      </c>
    </row>
    <row r="25" spans="1:9">
      <c s="4" r="A25" t="s">
        <v>127</v>
      </c>
      <c s="5" r="B25" t="n">
        <v>-1040</v>
      </c>
      <c s="5" r="C25" t="n">
        <v>0</v>
      </c>
      <c s="7" r="D25" t="n">
        <v>0</v>
      </c>
      <c s="5" r="E25" t="n">
        <v>0</v>
      </c>
      <c s="5" r="F25" t="n">
        <v>0</v>
      </c>
      <c s="5" r="G25" t="n">
        <v>0</v>
      </c>
      <c s="7" r="H25" t="n">
        <v>0</v>
      </c>
      <c s="5" r="I25" t="n">
        <v>-1040</v>
      </c>
    </row>
    <row r="26" spans="1:9">
      <c s="4" r="A26" t="s">
        <v>152</v>
      </c>
      <c s="5" r="B26" t="n">
        <v>3563</v>
      </c>
      <c s="5" r="C26" t="n">
        <v>1637</v>
      </c>
      <c s="5" r="D26" t="n">
        <v>0</v>
      </c>
      <c s="5" r="E26" t="n">
        <v>0</v>
      </c>
      <c s="5" r="F26" t="n">
        <v>1623</v>
      </c>
      <c s="5" r="G26" t="n">
        <v>14</v>
      </c>
      <c s="5" r="H26" t="n">
        <v>0</v>
      </c>
      <c s="5" r="I26" t="n">
        <v>1926</v>
      </c>
    </row>
    <row r="27" spans="1:9">
      <c s="4" r="A27" t="s">
        <v>158</v>
      </c>
      <c s="7" r="B27" t="n">
        <v>177733</v>
      </c>
      <c s="7" r="C27" t="n">
        <v>138204</v>
      </c>
      <c s="7" r="D27" t="n">
        <v>91</v>
      </c>
      <c s="7" r="E27" t="n">
        <v>204546</v>
      </c>
      <c s="7" r="F27" t="n">
        <v>-45698</v>
      </c>
      <c s="7" r="G27" t="n">
        <v>-265</v>
      </c>
      <c s="7" r="H27" t="n">
        <v>-20470</v>
      </c>
      <c s="7" r="I27" t="n">
        <v>39529</v>
      </c>
    </row>
    <row r="28" spans="1:9">
      <c s="4" r="A28" t="s">
        <v>159</v>
      </c>
      <c s="5" r="D28" t="n">
        <v>9153000</v>
      </c>
      <c s="5" r="H28" t="n">
        <v>109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Statements of Inco</vt:lpstr>
      <vt:lpstr>Consolidated Statements of Comp</vt:lpstr>
      <vt:lpstr>Consolidated Statements of Cash</vt:lpstr>
      <vt:lpstr>Consolidated Statements of Equi</vt:lpstr>
      <vt:lpstr>General Information (Unaudited)</vt:lpstr>
      <vt:lpstr>Earnings Per Share (Unaudited)</vt:lpstr>
      <vt:lpstr>Joint Venture With Canyon-Johns</vt:lpstr>
      <vt:lpstr>Fair Value Measurements (Unaudi</vt:lpstr>
      <vt:lpstr>Debt and Equity Transactions (U</vt:lpstr>
      <vt:lpstr>Income Taxes (Unaudited)</vt:lpstr>
      <vt:lpstr>Business Segments (Unaudited)</vt:lpstr>
      <vt:lpstr>New Accounting Standards (Unaud</vt:lpstr>
      <vt:lpstr>Discontinued Operations (Unaudi</vt:lpstr>
      <vt:lpstr>Subsequent Events (Unaudited) (</vt:lpstr>
      <vt:lpstr>Earnings Per Share (Unaudited) </vt:lpstr>
      <vt:lpstr>Joint Venture With Canyon-Joh18</vt:lpstr>
      <vt:lpstr>Fair Value Measurements (Unau19</vt:lpstr>
      <vt:lpstr>Business Segments (Unaudited) (</vt:lpstr>
      <vt:lpstr>Earnings Per Share (Unaudited21</vt:lpstr>
      <vt:lpstr>Joint Venture With Canyon-Joh22</vt:lpstr>
      <vt:lpstr>Fair Value Measurements (Unau23</vt:lpstr>
      <vt:lpstr>Debt and Equity Transactions 24</vt:lpstr>
      <vt:lpstr>Income Taxes (Unaudited) (Detai</vt:lpstr>
      <vt:lpstr>Business Segments (Unaudited)26</vt:lpstr>
      <vt:lpstr>New Accounting Standards (Una27</vt:lpstr>
      <vt:lpstr>Discontinued Operations (Unau28</vt:lpstr>
      <vt:lpstr>Subsequent Events (Unaudited)29</vt:lpstr>
      <vt:lpstr>Uncategorized Items - str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4:05Z</dcterms:created>
  <dcterms:modified xmlns:dcterms="http://purl.org/dc/terms/" xmlns:xsi="http://www.w3.org/2001/XMLSchema-instance" xsi:type="dcterms:W3CDTF">2015-08-10T18:14:05Z</dcterms:modified>
  <dc:title xmlns:dc="http://purl.org/dc/elements/1.1/">Untitled</dc:title>
  <dc:description xmlns:dc="http://purl.org/dc/elements/1.1/"/>
  <dc:subject xmlns:dc="http://purl.org/dc/elements/1.1/"/>
  <cp:keywords/>
  <cp:category/>
</cp:coreProperties>
</file>